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Note 1 - Basis of Presentation" sheetId="5" r:id="rId5"/>
    <s:sheet name="Note 2 - Recently Issued Accoun" sheetId="6" r:id="rId6"/>
    <s:sheet name="Note 3 - Deferred Financing _ D" sheetId="7" r:id="rId7"/>
    <s:sheet name="Note 4 - Inventories" sheetId="8" r:id="rId8"/>
    <s:sheet name="Note 5 - Goodwill and Intangibl" sheetId="9" r:id="rId9"/>
    <s:sheet name="Note 6 - Acquisitions" sheetId="10" r:id="rId10"/>
    <s:sheet name="Note 7 - Stock-based Compensati" sheetId="11" r:id="rId11"/>
    <s:sheet name="Note 8 - Net Income Per Common " sheetId="12" r:id="rId12"/>
    <s:sheet name="Note 9 - Debt" sheetId="13" r:id="rId13"/>
    <s:sheet name="Note 10 - Fair Value Measuremen" sheetId="14" r:id="rId14"/>
    <s:sheet name="Note 11 - Income Taxes" sheetId="15" r:id="rId15"/>
    <s:sheet name="Note 12 - Segment Information" sheetId="16" r:id="rId16"/>
    <s:sheet name="Note 13 - Stock Repurchase Prog" sheetId="17" r:id="rId17"/>
    <s:sheet name="Note 14 - Related Party Transac" sheetId="18" r:id="rId18"/>
    <s:sheet name="Note 15 - Subsequent Events" sheetId="19" r:id="rId19"/>
    <s:sheet name="Significant Accounting Policies" sheetId="20" r:id="rId20"/>
    <s:sheet name="Note 3 - Deferred Financing _21" sheetId="21" r:id="rId21"/>
    <s:sheet name="Note 4 - Inventories (Tables)" sheetId="22" r:id="rId22"/>
    <s:sheet name="Note 5 - Goodwill and Intangi23" sheetId="23" r:id="rId23"/>
    <s:sheet name="Note 6 - Acquisitions (Tables)" sheetId="24" r:id="rId24"/>
    <s:sheet name="Note 8 - Net Income Per Commo25" sheetId="25" r:id="rId25"/>
    <s:sheet name="Note 9 - Debt (Tables)" sheetId="26" r:id="rId26"/>
    <s:sheet name="Note 12 - Segment Information (" sheetId="27" r:id="rId27"/>
    <s:sheet name="Note 13 - Stock Repurchase Pr28" sheetId="28" r:id="rId28"/>
    <s:sheet name="Note 2 - Recently Issued Acco29" sheetId="29" r:id="rId29"/>
    <s:sheet name="Note 3 - Deferred Financing _30" sheetId="30" r:id="rId30"/>
    <s:sheet name="Note 3 - Effect of Accounting S" sheetId="31" r:id="rId31"/>
    <s:sheet name="Note 3 - Deferred Financing Cos" sheetId="32" r:id="rId32"/>
    <s:sheet name="Note 4 - Inventories (Details)" sheetId="33" r:id="rId33"/>
    <s:sheet name="Note 5 - Goodwill and Intangi34" sheetId="34" r:id="rId34"/>
    <s:sheet name="Note 5 - Intangible Assets (Det" sheetId="35" r:id="rId35"/>
    <s:sheet name="Note 5 - Carrying Amount of Goo" sheetId="36" r:id="rId36"/>
    <s:sheet name="Note 5 - Other Intangible Asset" sheetId="37" r:id="rId37"/>
    <s:sheet name="Note 5 - Other Intangible Ass38" sheetId="38" r:id="rId38"/>
    <s:sheet name="Note 6 - Acquisitions (Details " sheetId="39" r:id="rId39"/>
    <s:sheet name="Note 6 - Acquisitions - MSM - F" sheetId="40" r:id="rId40"/>
    <s:sheet name="Note 6 - Acquisitions - Cana - " sheetId="41" r:id="rId41"/>
    <s:sheet name="Note 6 - Acquisitions - Parklan" sheetId="42" r:id="rId42"/>
    <s:sheet name="Note 6 - Acquisitions - Progres" sheetId="43" r:id="rId43"/>
    <s:sheet name="Note 6 - Acquisitions - Better " sheetId="44" r:id="rId44"/>
    <s:sheet name="Note 6 - Acquisitions - SCI - F" sheetId="45" r:id="rId45"/>
    <s:sheet name="Note 6 - Acquisitions - North A" sheetId="46" r:id="rId46"/>
    <s:sheet name="Note 6 - Acquisitions - Pro For" sheetId="47" r:id="rId47"/>
    <s:sheet name="Note 7 - Stock-based Compensa48" sheetId="48" r:id="rId48"/>
    <s:sheet name="Note 8 - Earnings Per Common Sh" sheetId="49" r:id="rId49"/>
    <s:sheet name="Note 9 - Debt (Details Textual)" sheetId="50" r:id="rId50"/>
    <s:sheet name="Note 9 - Summary of Total Debt " sheetId="51" r:id="rId51"/>
    <s:sheet name="Note 9 - Required Financial Cov" sheetId="52" r:id="rId52"/>
    <s:sheet name="Note 11 - Income Taxes (Details" sheetId="53" r:id="rId53"/>
    <s:sheet name="Note 12 - Segment Information54" sheetId="54" r:id="rId54"/>
    <s:sheet name="Note 12 - Sales and Operating I" sheetId="55" r:id="rId55"/>
    <s:sheet name="Note 12 - Reconciliation of Seg" sheetId="56" r:id="rId56"/>
    <s:sheet name="Note 13 - Stock Repurchase Pr57" sheetId="57" r:id="rId57"/>
    <s:sheet name="Note 13 - Repurchases of Shares" sheetId="58" r:id="rId58"/>
    <s:sheet name="Note 14 - Related Party Trans59" sheetId="59" r:id="rId59"/>
    <s:sheet name="Note 15 - Subsequent Events (De" sheetId="60" r:id="rId60"/>
  </s:sheets>
  <s:definedNames/>
  <s:calcPr calcId="124519" calcMode="auto" fullCalcOnLoad="1"/>
</s:workbook>
</file>

<file path=xl/sharedStrings.xml><?xml version="1.0" encoding="utf-8"?>
<sst xmlns="http://schemas.openxmlformats.org/spreadsheetml/2006/main" uniqueCount="470">
  <si>
    <t>Document And Entity Information - shares</t>
  </si>
  <si>
    <t>6 Months Ended</t>
  </si>
  <si>
    <t>Jun. 26, 2016</t>
  </si>
  <si>
    <t>Jul. 22, 2016</t>
  </si>
  <si>
    <t>Document Information [Line Items]</t>
  </si>
  <si>
    <t>Entity Registrant Name</t>
  </si>
  <si>
    <t>PATRICK INDUSTRIES INC</t>
  </si>
  <si>
    <t>Entity Central Index Key</t>
  </si>
  <si>
    <t>Trading Symbol</t>
  </si>
  <si>
    <t>pat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26,
		2016</t>
  </si>
  <si>
    <t>Document Fiscal Year Focus</t>
  </si>
  <si>
    <t>Document Fiscal Period Focus</t>
  </si>
  <si>
    <t>Q2</t>
  </si>
  <si>
    <t>Amendment Flag</t>
  </si>
  <si>
    <t>false</t>
  </si>
  <si>
    <t>Condensed Consolidated Statements of Financial Position (Current Period Unaudited) - USD ($) $ in Thousands</t>
  </si>
  <si>
    <t>Dec. 31, 2015</t>
  </si>
  <si>
    <t>Current Assets</t>
  </si>
  <si>
    <t>Cash and cash equivalents</t>
  </si>
  <si>
    <t>Trade receivables, net</t>
  </si>
  <si>
    <t>Inventories</t>
  </si>
  <si>
    <t>Prepaid expenses and other</t>
  </si>
  <si>
    <t>Total current assets</t>
  </si>
  <si>
    <t>Property, plant and equipment, net</t>
  </si>
  <si>
    <t>Goodwill</t>
  </si>
  <si>
    <t>Other intangible assets, net</t>
  </si>
  <si>
    <t>Deferred financing costs, net (Note 3)</t>
  </si>
  <si>
    <t>Deferred tax assets, net (Note 2)</t>
  </si>
  <si>
    <t>Other non-current assets</t>
  </si>
  <si>
    <t>TOTAL ASSETS</t>
  </si>
  <si>
    <t>Current Liabilities</t>
  </si>
  <si>
    <t>Current maturities of long-term debt</t>
  </si>
  <si>
    <t>Accounts payable</t>
  </si>
  <si>
    <t>Accrued liabilities</t>
  </si>
  <si>
    <t>Total current liabilities</t>
  </si>
  <si>
    <t>Long-term debt, less current maturities, net (Note 3)</t>
  </si>
  <si>
    <t>Deferred compensation and other</t>
  </si>
  <si>
    <t>TOTAL LIABILITIES</t>
  </si>
  <si>
    <t>SHAREHOLDERS’ EQUITY</t>
  </si>
  <si>
    <t>Common stock</t>
  </si>
  <si>
    <t>Additional paid-in-capital</t>
  </si>
  <si>
    <t>Accumulated other comprehensive income</t>
  </si>
  <si>
    <t>Retained earnings</t>
  </si>
  <si>
    <t>TOTAL SHAREHOLDERS’ EQUITY</t>
  </si>
  <si>
    <t>TOTAL LIABILITIES AND SHAREHOLDERS’ EQUITY</t>
  </si>
  <si>
    <t>Condensed Consolidated Statements of Income (Unaudited) - USD ($) shares in Thousands, $ in Thousands</t>
  </si>
  <si>
    <t>3 Months Ended</t>
  </si>
  <si>
    <t>Jun. 28, 2015</t>
  </si>
  <si>
    <t>NET SALES</t>
  </si>
  <si>
    <t>Cost of goods sold</t>
  </si>
  <si>
    <t>GROSS PROFIT</t>
  </si>
  <si>
    <t>Operating Expenses:</t>
  </si>
  <si>
    <t>Warehouse and delivery</t>
  </si>
  <si>
    <t>Selling, general and administrative</t>
  </si>
  <si>
    <t>Amortization of intangible assets</t>
  </si>
  <si>
    <t>(Gain) loss on sale of fixed assets</t>
  </si>
  <si>
    <t>Total operating expenses</t>
  </si>
  <si>
    <t>OPERATING INCOME</t>
  </si>
  <si>
    <t>Interest expense, net</t>
  </si>
  <si>
    <t>Income before income taxes</t>
  </si>
  <si>
    <t>Income taxes</t>
  </si>
  <si>
    <t>NET INCOME</t>
  </si>
  <si>
    <t>BASIC NET INCOME PER COMMON SHARE (in dollars per share)</t>
  </si>
  <si>
    <t>DILUTED NET INCOME PER COMMON SHARE (in dollars per share)</t>
  </si>
  <si>
    <t>Weighted average shares outstanding - Basic (in shares)</t>
  </si>
  <si>
    <t>Weighted average shares outstanding - Diluted (in shares)</t>
  </si>
  <si>
    <t>Condensed Consolidated Statements of Cash Flows (Unaudited) - USD ($) $ in Thousands</t>
  </si>
  <si>
    <t>CASH FLOWS FROM OPERATING ACTIVITIES</t>
  </si>
  <si>
    <t>Net income</t>
  </si>
  <si>
    <t>Adjustments to reconcile net income to net cash provided by operating activities:</t>
  </si>
  <si>
    <t>Depreciation</t>
  </si>
  <si>
    <t>Stock-based compensation expense</t>
  </si>
  <si>
    <t>Deferred financing cost amortization</t>
  </si>
  <si>
    <t>Deferred income taxes</t>
  </si>
  <si>
    <t>Other non-cash items</t>
  </si>
  <si>
    <t>Change in operating assets and liabilities, net of effects of acquisitions:</t>
  </si>
  <si>
    <t>Trade receivables</t>
  </si>
  <si>
    <t>Accounts payable and accrued liabilities</t>
  </si>
  <si>
    <t>Payments on deferred compensation obligations</t>
  </si>
  <si>
    <t>Net cash provided by operating activities</t>
  </si>
  <si>
    <t>CASH FLOWS FROM INVESTING ACTIVITIES</t>
  </si>
  <si>
    <t>Capital expenditures</t>
  </si>
  <si>
    <t>Proceeds from sale of property and equipment</t>
  </si>
  <si>
    <t>Business acquisitions</t>
  </si>
  <si>
    <t>Other investing activities</t>
  </si>
  <si>
    <t>Net cash used in investing activities</t>
  </si>
  <si>
    <t>CASH FLOWS FROM FINANCING ACTIVITIES</t>
  </si>
  <si>
    <t>Term debt borrowings</t>
  </si>
  <si>
    <t xml:space="preserve"> </t>
  </si>
  <si>
    <t>Term debt repayments</t>
  </si>
  <si>
    <t>Borrowings on revolver</t>
  </si>
  <si>
    <t>Repayments on revolver</t>
  </si>
  <si>
    <t>Payment of deferred fnancing costs</t>
  </si>
  <si>
    <t>Stock repurchases under buyback program</t>
  </si>
  <si>
    <t>Realization of excess tax benefit on stock-based compensation</t>
  </si>
  <si>
    <t>Proceeds from exercise of stock options, including tax benefit</t>
  </si>
  <si>
    <t>Other financing activities</t>
  </si>
  <si>
    <t>Net cash provided by financing activities</t>
  </si>
  <si>
    <t>Increase (decrease) in cash and cash equivalents</t>
  </si>
  <si>
    <t>Cash and cash equivalents at beginning of year</t>
  </si>
  <si>
    <t>Cash and cash equivalents at end of period</t>
  </si>
  <si>
    <t>Note 1 - Basis of Presentation</t>
  </si>
  <si>
    <t>Notes to Financial Statements</t>
  </si>
  <si>
    <t>Organization, Consolidation and Presentation of Financial Statements Disclosure [Text Block]</t>
  </si>
  <si>
    <t xml:space="preserve"> 1. BASIS OF PRESENTATION In the opinion of Patrick Industries, Inc. (“Patrick” or the “Company”), the accompanying unaudited condensed consolidated financial statements contain all adjustments (consisting of normal recurring adjustments) necessary to present fairly the Company’s financial position as of June 26, 2016 and December 31, 2015, and its results of operations and cash flows for the three and six months ended June 26, 2016 and June 28, 2015. 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solidated financial statements and accompanying notes. Certain information and footnote disclosures normally included in annual financial statements prepared in accordance with U.S. GAAP have been condensed or omitted pursuant to those rules or regulations. For a description of significant accounting policies used by the Company in the preparation of its consolidated financial statements, please refer to Note 2 of the Notes to Consolidated Financial Statements in the Company’s Annual Report on Form 10-K for the year ended December 31, 2015. The December 31, 2015 condensed consolidated statement of financial position data was derived from audited financial statements, but does not include all disclosures required by U.S. GAAP. Operating results for the second quarter and six months ended June 26, 2016 are not necessarily indicative of the results to be expected for the year ending December 31, 2016. Certain amounts in the prior year’s condensed consolidated financial statements and notes have been reclassified to conform to the current year presentation. See Notes 2 and 3 for additional details. In preparation of Patrick’s condensed consolidated financial statements as of and for the second quarter and six months ended June 26, 2016, management evaluated all material subsequent events or transactions that occurred after the balance sheet date through the date of issuance of the Form 10-Q for potential recognition or disclosure in the consolidated financial statements. See Notes 9 and 15 for events that occurred subsequent to the balance sheet date. </t>
  </si>
  <si>
    <t>Note 2 - Recently Issued Accounting Pronouncements</t>
  </si>
  <si>
    <t>New Accounting Pronouncements and Changes in Accounting Principles [Text Block]</t>
  </si>
  <si>
    <t xml:space="preserve"> 2. RECENTLY ISSUED ACCOUNTING PRONOUNCEMENTS Revenue Recognition In May 2014, the Financial Accounting Standards Board (“FASB”) issued new accounting guidance which specifies how and when to recognize revenue as well as providing informative, relevant disclosures. In August 2015, the FASB deferred the effective date of this standard by one year, which would become effective for fiscal years beginning after December 15, 2017. The Company is currently evaluating both the effect of adopting this new accounting guidance and determining the appropriate method of transition it will use to apply the new standard. It has not yet determined the impact, if any, that the implementation of this guidance will have on its condensed consolidated financial statements. Debt Issuance Costs In April 2015, the FASB issued guidance that requires that debt issuance costs be presented in the statement of financial position as a reduction in the carrying amount of debt, consistent with the presentation of debt issuance discounts. The Company adopted this new guidance, on a retrospective basis, in the first quarter of 2016 as required. Total assets and total liabilities on the Company’s condensed consolidated statement of financial position as of December 31, 2015 were reduced by the reclassification of $0.6 million of deferred financing costs related to the Term Loan (as defined herein) to the long-term debt, less current maturities, net line on the condensed consolidated statement of financial position. See Note 3 for a description of the impact of the adoption of this guidance on the Company’s condensed consolidated statements of financial position for the periods presented. Income Taxes In November 2015, the FASB issued new accounting guidance that simplifies the presentation of deferred income taxes. Under the new guidance, deferred tax assets and liabilities are required to be classified, on a net basis, as noncurrent on the condensed consolidated statement of financial position. The guidance is effective for financial statements issued for annual and interim periods beginning after December 15, 2016 and early adoption is permitted. During the first quarter of 2016, the Company elected to adopt this guidance, thus reclassifying current deferred tax assets to noncurrent, net of deferred tax liabilities, on the condensed consolidated statements of financial position. The prior year reporting period was retrospectively adjusted. Current assets on the Company’s condensed consolidated statement of financial position as of December 31, 2015 were reduced by the reclassification of $5.8 million of current deferred tax assets to long-term assets. Total assets and total liabilities on the Company’s condensed consolidated statement of financial position as of December 31, 2015 were reduced by the reclassification of $3.8 million of long-term deferred tax liabilities to long-term deferred tax assets. The adoption of this guidance had no impact on the Company’s condensed consolidated statements of income. Leases In February 2016, the FASB issued new accounting guidance that will require that an entity recognize lease assets and lease liabilities on its balance sheet for leases in excess of one year that were previously classified as operating leases under U.S. GAAP. The guidance also requires companies to disclose in the footnotes to the financial statements information about the amount, timing, and uncertainty for the payments made for the lease agreements. The guidance is effective for financial statements issued for annual and interim periods beginning after December 15, 2018 on a retrospective basis. Early adoption is permitted. The Company is currently evaluating the effect of adopting this new accounting guidance and has not yet determined the impact that the implementation of this guidance will have on its condensed consolidated financial statements. Stock Compensation In March 2016, the FASB issued new accounting guidance for share-based payments, which simplifies (i) the income tax consequences related to exercised or vested share-based payment awards; (ii) the classification of awards as assets or liabilities; and (iii) the classification in the condensed consolidated statements of cash flows. This guidance is effective for financial statements issued for annual and interim periods beginning after December 15, 2016 and early adoption is permitted. The Company is currently evaluating the effect of adopting this new accounting guidance and has not yet determined the impact, if any, that the implementation of this guidance will have on its condensed consolidated financial statements.</t>
  </si>
  <si>
    <t>Note 3 - Deferred Financing / Debt Issuance Costs</t>
  </si>
  <si>
    <t>Debt Issuance Costs [Text Block]</t>
  </si>
  <si>
    <t xml:space="preserve"> 3. DEFERRED FINANCING / DEBT ISSUANCE COSTS The condensed consolidated statements of financial position at June 26, 2016 and December 31, 2015 reflect the reclassification of assets related to deferred financing costs associated with the Term Loan outstanding under the Company’s 2015 Credit Facility (as defined herein) that were reclassified and presented net of long-term debt outstanding. The deferred financing costs related to the 2015 Revolver (as defined herein) were not reclassified to long-term debt and are reflected as a component of non-current assets on the condensed consolidated statements of financial position for the periods presented. The reclassification is the result of the Company’s adoption of new accounting guidance that requires debt issuance costs be presented in the statement of financial position as a reduction in the carrying amount of debt, consistent with the presentation of debt issuance discounts. In the first quarter of 2016, the Company adopted this guidance as required on a retrospective basis. See Note 2 “Debt Issuance Costs” for further details. At December 31, 2015, the total maximum borrowing limit under the Company’s 2015 Credit Facility was $300.0 million, of which $75.0 million or 25%, represented the total commitment under the Term Loan. Unamortized total deferred financing costs were $2.2 million and $2.5 million at June 26, 2016 and December 31, 2015, respectively. The following tables illustrate the effect of the change on certain line items within the condensed consolidated statements of financial position for the periods presented. June 26, Dec. 31, (thousands) 2016 2015 Total long-term debt $ 261,714 $ 204,484 Less: Net deferred financing costs related to Term Loan (562 ) (628 ) Total long-term debt, net of deferred financing costs 261,152 203,856 Less: current maturities of long-term debt (10,714 ) (10,714 ) Total long-term debt, less current maturities, net $ 250,438 $ 193,142 June 26, Dec. 31, (thousands) 2016 2015 Total deferred financing costs, net $ 2,248 $ 2,513 Less: Net deferred financing costs related to Term Loan (562 ) (628 ) Net deferred financing costs related to Revolver $ 1,686 $ 1,885 </t>
  </si>
  <si>
    <t>Note 4 - Inventories</t>
  </si>
  <si>
    <t>Inventory Disclosure [Text Block]</t>
  </si>
  <si>
    <t xml:space="preserve"> 4. INVENTORIES Inventories are stated at the lower of cost (First-In, First-Out (FIFO) Method) and net realizable value and consist of the following classes: (thousands) June 26, 2016 Dec. 31, 2015 Raw materials $ 60,890 $ 52,601 Work in process 5,878 5,529 Finished goods 10,413 10,450 Less: reserve for inventory obsolescence (2,592 ) (1,897 ) Total manufactured goods, net 74,589 66,683 Materials purchased for resale (distribution products) 29,353 24,406 Less: reserve for inventory obsolescence (1,861 ) (1,611 ) Total materials purchased for resale (distribution products), net 27,492 22,795 Total inventories $ 102,081 $ 89,478 </t>
  </si>
  <si>
    <t>Note 5 - Goodwill and Intangible Assets</t>
  </si>
  <si>
    <t>Goodwill and Intangible Assets Disclosure [Text Block]</t>
  </si>
  <si>
    <t xml:space="preserve"> 5. GOODWILL AND INTANGIBLE ASSETS The Company acquired intangible assets in various acquisitions in 2015 and through the first six months of 2016 that were determined to be business combinations. The goodwill recognized is expected to be deductible for income tax purposes. See Note 6 for further details. Goodwill and other intangible assets are allocated to the Company’s reporting units at the date they are initially recorded. Goodwill and indefinite-lived intangible assets are not amortized but are subject to an impairment test based on their estimated fair value performed annually in the fourth quarter (or under certain circumstances more frequently as warranted). Goodwill impairment testing is performed at the reporting unit level, one level below the business segment . Finite-lived intangible assets that meet certain criteria continue to be amortized over their useful lives and are also subject to an impairment test based on estimated undiscounted cash flows when impairment indicators exist. The Company assesses finite-lived intangible assets for impairment if events or changes in circumstances indicate that the carrying value may exceed the fair value. No impairment was recognized during the second quarter and six months ended June 26, 2016 and June 28, 2015 related to goodwill, indefinite-lived intangible assets or finite-lived intangible assets. There have been no material changes to the method of evaluating impairment related to goodwill, indefinite-lived intangible assets or finite-lived intangible assets during the first six months of 2016. The Company acquired the following intangible assets in various acquisitions in the first six months of 2016: (thousands) Customer Relationships Non-Compete Agreements Trademarks Total Other Intangible Assets Goodwill Total Intangible Assets Parkland Plastics, Inc. $ 7,500 $ 800 $ 2,500 $ 10,800 $ 5,325 $ 16,125 The Progressive Group 3,840 410 1,280 5,530 2,951 8,481 Cana Holdings, Inc. 4,592 510 1,531 6,633 3,572 10,205 Mishawaka Sheet Metal, LLC 4,399 489 1,466 6,354 3,421 9,775 Goodwill Changes in the carrying amount of goodwill for the six months ended June 26, 2016 by segment are as follows: (thousands) Manufacturing Distribution Total Balance - December 31, 2015 $ 62,285 $ 6,321 $ 68,606 Acquisitions 12,318 2,951 15,269 Other 169 - 169 Balance - June 26, 2016 $ 74,772 $ 9,272 $ 84,044 Other Intangible Assets Other intangible assets are comprised of customer relationships, non-compete agreements and trademarks. Customer relationships and non-compete agreements represent finite-lived intangible assets that have been recorded in the Manufacturing and Distribution segments along with related amortization expense. As of June 26, 2016, the other intangible assets balance of $129.9 million is comprised of $32.3 million of trademarks which have an indefinite life, and therefore, no amortization expense has been recorded, and $97.6 million pertaining to customer relationships and non-compete agreements which are being amortized over periods ranging from 2 to 19 years. For the finite-lived intangible assets attributable to the 2016 acquisitions of Parkland Plastics, Inc. (“Parkland”), The Progressive Group (“Progressive”), Cana Holdings, Inc. (“Cana”) and Mishawaka Sheet Metal, LLC (“MSM”), the useful life pertaining to non-compete agreements and to customer relationships for all four of these acquisitions was five years and 10 years, respectively. Amortization expense for the Company’s intangible assets in the aggregate was $6.0 million and $3.6 million for the six months ended June 26, 2016 and June 28, 2015, respectively. Other intangible assets, net consist of the following as of June 26, 2016 and December 31, 2015: (thousands) June 26, 2016 Weighted Average Useful Life (in years) Dec. 31, 2015 Weighted Average Useful Life (in years) Customer relationships $ 111,320 10.3 $ 91,164 10.4 Non-compete agreements 11,227 3.6 9,012 3.4 Trademarks 32,264 25,487 154,811 125,663 Less: accumulated amortization (24,897 ) (18,904 ) Other intangible assets, net $ 129,914 $ 106,759 Changes in the carrying value of other intangible assets for the six months ended June 26, 2016 by segment are as follows: (thousands) Manufacturing Distribution Total Balance - December 31, 2015 $ 95,359 $ 11,400 $ 106,759 Acquisitions 23,787 5,530 29,317 Amortization (4,733 ) (1,260 ) (5,993 ) Other (169 ) - (169 ) Balance - June 26, 2016 $ 114,244 $ 15,670 $ 129,914 </t>
  </si>
  <si>
    <t>Note 6 - Acquisitions</t>
  </si>
  <si>
    <t>Business Combination Disclosure [Text Block]</t>
  </si>
  <si>
    <t xml:space="preserve"> 6. A CQUISITIONS General The Company completed four acquisitions in the first six months of 2016 and three acquisitions in 2015, including two in the first six months of 2015. Each of the acquisitions was funded through borrowings under the Company’s credit facility in existence at the time of acquisition. Assets acquired and liabilities assumed in the individual acquisitions were recorded on the Company’s condensed consolidated statements of financial position at their estimated fair values as of the respective dates of acquisition. For each acquisition, 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acquired companies’ respective management teams to maximize efficiencies, revenue impact, market share growth, and net income. Intangible asset values were estimated using income based valuation methodologies. See Note 5 for information regarding the amortization periods assigned to finite-lived intangible assets. For the second quarter ended June 26, 2016, revenue and operating income of approximately $16.2 million and $1.9 million, respectively, were included in the Company’s condensed consolidated statements of income relating to the four businesses acquired in 2016. The first six months of 2016 included revenue and operating income of approximately $20.0 million and $2.3 million, respectively. Acquisition-related costs associated with the businesses acquired in 2016 were immaterial. For the second quarter ended June 28, 2015, revenue and operating income of approximately $13.8 million and $2.2 million, respectively, were included in the Company’s condensed consolidated statements of income relating to the businesses acquired in 2015. The first six months of 2015 included revenue and operating income of approximately $20.3 million and $3.0 million, respectively. Acquisition-related costs associated with the business acquired in 2015 were immaterial. 2016 Acquisitions MSM In June 2016, the Company acquired the business and certain assets of Elkhart, Indiana-based MSM, a fabricator of a wide variety of aluminum and steel products primarily serving the recreational vehicle (“RV”) and industrial markets, for a net purchase price of $13.9 million. The acquisition of MSM provides the opportunity for the Company to further expand its presence in the aluminum and steel products market and increase its product offering, market share and per unit content. The results of operations for MSM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expected to be finalized in the second half of 2016. The following summarizes the estimated fair values of the assets acquired and the liabilities assumed as of the date of acquisition: (thousands) Trade receivables $ 2,054 Inventories 1,610 Property, plant and equipment 1,575 Prepaid expenses 4 Accounts payable and accrued liabilities (1,091 ) Intangible assets 6,354 Goodwill 3,421 Total net assets acquired $ 13,927 Cana In May 2016, the Company acquired the business and certain assets of Cana, a custom cabinetry manufacturer, primarily serving the manufactured housing (“MH”) industry and the residential, hospitality and institutional markets, for a net purchase price of $17.0 million. The acquisition of Cana, with operating facilities located in Elkhart, Indiana and Americus, Georgia, provides the opportunity for the Company to capitalize on its existing cabinetry manufacturing expertise and increase its product offerings, market share and per unit content. The results of operations for Cana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expected to be finalized in the second half of 2016. The following summarizes the estimated fair values of the assets acquired and the liabilities assumed as of the date of acquisition: (thousands) Trade receivables $ 1,134 Inventories 1,151 Property, plant and equipment 5,145 Prepaid expenses 37 Accounts payable and accrued liabilities (649 ) Intangible assets 6,633 Goodwill 3,572 Total net assets acquired $ 17,023 Parkland In February 2016, the Company acquired the business and certain assets of Middlebury, Indiana-based Parkland, a fully integrated designer and manufacturer of innovative polymer-based products including wall panels, lay-in ceiling panels, coated and rolled floors, protective moulding, and adhesives and accessories, used in a wide range of applications primarily in the RV, architectural and industrial markets, for a net purchase price of $25.2 million. The acquisition of Parkland provides the opportunity for the Company to establish a presence in the polymer-based products market and increase its product offering, market share and per unit content. The results of operations for Parkland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expected to be finalized in the second half of 2016. The following summarizes the estimated fair values of the assets acquired and the liabilities assumed as of the date of acquisition: (thousands) Trade receivables $ 2,880 Inventories 5,280 Property, plant and equipment 2,987 Prepaid expenses 86 Accounts payable and accrued liabilities (2,180 ) Intangible assets 10,800 Goodwill 5,325 Total net assets acquired $ 25,178 Progressive In March 2016, the Company acquired the business and certain assets of Progressive, a distributor and manufacturer's representative for major name brand electronics to small, mid-size and large retailers, distributors, and custom installers, primarily serving the auto and home electronics retail, custom integration, and commercial channels, for a net purchase price of $10.9 million. The acquisition of Progressive, with six distribution facilities located in Arizona, Colorado, Indiana, Michigan and Utah, provides the opportunity for the Company to expand its product offerings in its existing electronics platform and increase its market share and per unit content. The results of operations for Progressive are included in the Company’s condensed consolidated financial statements and the Distribution operating segment from the date of acquisition. The preliminary purchase price allocation is subject to final review and approval, and thus all required purchase accounting adjustments are expected to be finalized in the second half of 2016. The following summarizes the estimated fair values of the assets acquired and the liabilities assumed as of the date of acquisition: (thousands) Trade receivables $ 996 Inventories 3,583 Property, plant and equipment 100 Prepaid expenses 61 Accounts payable and accrued liabilities (2,344 ) Intangible assets 5,530 Goodwill 2,951 Total net assets acquired $ 10,877 2015 Acquisitions Better Way Partners, LLC d/b/a Better Way Products (“Better Way”) In February 2015, the Company acquired the business and certain assets of Better Way, a manufacturer of fiberglass front and rear caps, marine helms and related fiberglass components primarily used in the RV, marine and transit vehicle markets, for a net purchase price of $40.5 million. The acquisition of Better Way, with operating facilities located in New Paris, Bremen and Syracuse, Indiana, provided the opportunity for the Company to further expand its presence in the fiberglass components market and increase its product offerings, market share and per unit content. The results of operations for Better Way are included in the Company’s condensed consolidated financial statements and the Manufacturing operating segment from the date of acquisition. The following summarizes the fair values of the assets acquired and the liabilities assumed as of the date of acquisition: (thousands) Trade receivables $ 4,901 Inventories 1,829 Property, plant and equipment 3,907 Prepaid expenses 80 Accounts payable and accrued liabilities (1,349 ) Intangible assets 20,030 Goodwill 11,087 Total net assets acquired $ 40,485 Structural Composites of Indiana, Inc. (“SCI”) In May 2015, the Company acquired the business and certain assets of Ligonier, Indiana-based SCI, a manufacturer of large, custom molded fiberglass front and rear caps and roofs, primarily used in the RV market, and specialty fiberglass components for the transportation, marine and other industrial markets, for a net purchase price of $20.0 million. The acquisition of SCI provided the opportunity for the Company to further expand its presence in the fiberglass components market and increase its product offerings, market share and per unit content. The results of operations for SCI are included in the Company’s condensed consolidated financial statements and the Manufacturing operating segment from the date of acquisition. The following summarizes the fair values of the assets acquired and the liabilities assumed as of the date of acquisition: (thousands) Trade receivables $ 1,407 Inventories 482 Property, plant and equipment 750 Prepaid expenses 5 Accounts payable and accrued liabilities (734 ) Intangible assets 9,535 Goodwill 8,596 Total net assets acquired $ 20,041 North American Forest Products, Inc. and North American Moulding, LLC (collectively, “North American”) In September 2015, the Company acquired the business and certain assets of Edwardsburg, Michigan-based North American, a manufacturer primarily for the RV market, of profile wraps, custom mouldings, laminated panels and moulding products. North American is also a manufacturer and supplier of raw and processed softwoods products, including lumber, panels, trusses, bow trusses, and industrial packaging materials, primarily used in the RV and MH industries. The Company acquired North American for a net purchase price of $79.7 million. The acquisition of North American provided the opportunity for the Company to further expand its existing presence in the manufacture of laminated panels and moulding products and increase its product offerings, market share and per unit content, and provided a new opportunity in the softwoods lumber market. The results of operations for North American are included in the Company’s condensed consolidated financial statements and the Manufacturing operating segment from the date of acquisition. The purchase price allocation and all required purchase accounting adjustments were finalized in the first quarter of 2016, with no material changes from previously reported estimated amounts. The following summarizes the fair values of the assets acquired and the liabilities assumed as of the date of acquisition: (thousands) Trade receivables $ 8,924 Inventories 19,189 Property, plant and equipment 5,959 Prepaid expenses 139 Accounts payable and accrued liabilities (8,209 ) Intangible assets 36,185 Goodwill 17,463 Total net assets acquired $ 79,650 Pro Forma Information The following pro forma information for the second quarter and six months ended June 26, 2016 and June 28, 2015 assumes the Parkland, Progressive, Cana and MSM acquisitions (which were acquired in 2016) and the Better Way, SCI and North American acquisitions (which were acquired in 2015) occurred as of the beginning of the year immediately preceding each such acquisition. The pro forma information contains the actual operating results of Parkland, Progressive, Cana, MSM, Better Way, SCI, and North American,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the actual incremental borrowings incurred in connection with each transaction as if it occurred as of the beginning of the year immediately preceding each such acquisition. In addition, the pro forma information includes amortization expense, in the aggregate, related to intangible assets acquired in connection with the transactions of (i) $0.2 million and $0.7 million for the second quarter and six months ended June 26, 2016, respectively, and (ii) $1.4 million and $3.1 million for the second quarter and six months ended June 28, 2015, respectively. Second Quarter Ended Six Months Ended June 26, June 28, June 26, June 28, (thousands except per share data) 2016 2015 2016 2015 Revenue $ 325,788 $ 302,355 $ 626,825 $ 610,401 Net income 16,849 14,595 30,244 27,332 Basic net income per common share 1.12 0.95 2.02 1.78 Diluted net income per common share 1.11 0.94 2.00 1.76 The pro forma information is presented for informational purposes only and is not necessarily indicative of the results of operations that actually would have been achieved had the acquisitions been consummated as of that time, nor is it intended to be a projection of future results. </t>
  </si>
  <si>
    <t>Note 7 - Stock-based Compensation</t>
  </si>
  <si>
    <t>Disclosure of Compensation Related Costs, Share-based Payments [Text Block]</t>
  </si>
  <si>
    <t xml:space="preserve"> 7. STOCK-BASED COMPENSATION The Company accounts for stock-based compensation in accordance with fair value recognition provisions. The Company recorded compensation expense of $1.6 million and $1.2 million for the second quarters ended June 26, 2016 and June 28, 2015, respectively, for its stock-based compensation plans on the condensed consolidated statements of income. For the first six months of 2016 and 2015, the Company recorded $3.1 million and $2.2 million, respectively. The Company estimates the fair value of (i) all stock grants as of the grant date using the closing price per share of the Company’s common stock on such date, and (ii) all stock option and stock appreciation rights awards as of the grant date by applying the Black-Scholes option pricing model. The Board of Directors (the “Board”) approved the following share grants in 2015 under the Company’s 2009 Omnibus Incentive Plan (the “Plan”): 127,629 shares on February 16, 2015, 300 shares on April 1, 2015, 12,064 shares on May 19, 2015, 447 shares on August 13, 2015, 2,250 shares on October 8, 2015, and 3,000 shares on October 12, 2015. In addition, on March 30, 2015, the Board granted 22,000 restricted stock units (“RSUs”). The Board approved the following share grants under the Plan in the first six months of 2016: 133,187 shares on February 23, 2016, 3,500 shares on March 2, 2016, 2,000 shares on April 11, 2016, and 9,294 shares on May 17, 2016. In addition, on February 23, 2016, the Board granted 22,000 RSUs. As of June 26, 2016, there was approximately $10.0 million of total unrecognized compensation cost related to stock-based compensation arrangements granted under incentive plans. That cost is expected to be recognized over a weighted-average period of 18.4 months.</t>
  </si>
  <si>
    <t>Note 8 - Net Income Per Common Share</t>
  </si>
  <si>
    <t>Earnings Per Share [Text Block]</t>
  </si>
  <si>
    <t xml:space="preserve"> 8 . NET INCOME PER COMMON SHARE 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tock appreciation rights, and restricted stock unit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 Income per common share is calculated for the second quarter and six months periods as follows: Second Quarter Ended Six Months Ended June 26, June 28, June 26, June 28, (thousands except per share data) 2016 2015 2016 2015 Net income for basic and diluted per share calculation $ 16,703 $ 12,073 $ 28,736 $ 21,223 Weighted average common shares outstanding - basic 15,008 15,312 14,978 15,319 Effect of potentially dilutive securities 168 201 177 179 Weighted average common shares outstanding - diluted 15,176 15,513 15,155 15,498 Basic net income per common share $ 1.11 $ 0.79 $ 1.92 $ 1.39 Diluted net income per common share $ 1.10 $ 0.78 $ 1.90 $ 1.37 </t>
  </si>
  <si>
    <t>Note 9 - Debt</t>
  </si>
  <si>
    <t>Debt Disclosure [Text Block]</t>
  </si>
  <si>
    <t xml:space="preserve"> 9 . DEBT A summary of total debt outstanding at June 26, 2016 and December 31, 2015 is as follows: June 26, Dec. 31, (thousands) 2016 2015 Long-term debt: Revolver $ 197,428 $ 137,520 Term Loan 64,286 66,964 Total long-term debt 261,714 204,484 Less: current maturities of long-term debt (10,714 ) (10,714 ) Less: Net deferred financing costs related to Term Loan (562 ) (628 ) Total long-term debt, less current maturities, net $ 250,438 $ 193,142 2015 Credit Facility The Company entered into an Amended and Restated Credit Agreement, dated as of April 28, 2015 (the “2015 Credit Agreement”), with Wells Fargo Bank, National Association, as Administrative Agent and a lender (“Wells Fargo”), and Fifth Third Bank (“Fifth Third”), Key Bank National Association (“Key Bank”), Bank of America, N.A. (“B of A”), and Lake City Bank as participants, to expand its senior secured credit facility to $250.0 million and extend its maturity to 2020 (the “2015 Credit Facility”). The 2015 Credit Facility initially was comprised of a $175.0 million revolving credit loan (the “2015 Revolver”) and a $75.0 million term loan (the “Term Loan”). On August 31, 2015, the Company entered into a first amendment to the 2015 Credit Agreement to expand the 2015 Credit Facility to $300.0 million from $250.0 million by expanding the 2015 Revolver to $225.0 million. On July 26, 2016, the Company entered into a second amendment to the 2015 Credit Agreement to expand the 2015 Credit Facility to $360.0 million from $300.0 million by expanding the 2015 Revolver to $269.4 million and the Term Loan to $90.6 million, and to add 1 st The 2015 Credit Agreement is secured by substantially all personal property assets of the Company and any domestic subsidiary guarantors. The 2015 Credit Agreement includes certain definitions, terms and reporting requirements and includes the following additional provisions: The maturity date for the 2015 Credit Facility is April 28, 2020; ● The initial Term Loan had repayment installments of approximately $2.7 million per quarter with the remaining balance due at maturity. Following the expansion of the Term Loan in July 2016 pursuant to the second amendment, the quarterly repayment installments were increased to approximately $3.9 million beginning on September 30, 2016 with the remaining balance due at maturity; ● The interest rates for borrowings under the 2015 Revolver and the Term Loan are the Base Rate plus the Applicable Margin or LIBOR plus the Applicable Margin, with a fee payable by the Company on unused but committed portions of the 2015 Revolver; ● The 2015 Revolver includes a sub-limit up to $10.0 million for same day advances (“Swing Line”) which shall bear interest based upon the Base Rate plus the Applicable Margin; ● Up to $10.0 million of the 2015 Revolver will be available as a sub facility for the issuance of standby letters of credit, which are subject to certain expiration dates; ● The financial covenants include requirements as to a consolidated total leverage ratio and a consolidated fixed charge coverage ratio, and other covenants include limitations and restrictions concerning permitted acquisitions, investments, sales of assets, liens on assets, dividends and other payments; and ● Customary prepayment provisions, representations, warranties and covenants, and events of default. At June 26, 2016, the Company had $64.3 million outstanding under the Term Loan under the LIBOR-based option, and borrowings outstanding under the 2015 Revolver of (i) $187.0 million under the LIBOR-based option and (ii) $10.4 million under the Prime Rate-based option. The interest rate for borrowings at June 26, 2016 was the Prime Rate plus 0.75% (or 4.25%), or LIBOR plus 1.75% (or 2.25%). At December 31, 2015, the Company had $67.0 million outstanding under the Term Loan under the LIBOR-based option, and borrowings outstanding under the 2015 Revolver of (i) $133.0 million under the LIBOR-based option and (ii) $4.5 million under the Prime Rate-based option. The interest rate for borrowings at December 31, 2015 was the Prime Rate plus 1.00% (or 4.50%), or LIBOR plus 2.00% (or 2.4375%). The fee payable on committed but unused portions of the 2015 Revolver was 0.25% for both of these periods. Pursuant to the 2015 Credit Agreement, the financial covenants include: (a) a maximum consolidated total leverage ratio, measured on a quarter-end basis, not to exceed 3.00:1.00 for the 12-month period ending on such quarter-end; and (b) a required minimum consolidated fixed charge coverage ratio, measured on a quarter-end basis, of at least 1.50:1.00 for the 12-month period ending on such quarter-end. The consolidated total leverage ratio is the ratio for any period of consolidated total indebtedness (as measured as of the second day following the end of the immediately preceding fiscal quarter) to consolidated adjusted earnings before interest, taxes, depreciation and amortization (“EBITDA”). Consolidated total indebtedness for any period is the sum of: (i) total debt outstanding under the 2015 Revolver and the Term Loan; (ii) capital leases and letters of credit outstanding; and (iii) deferred payment obligations. The consolidated fixed charge coverage ratio for any period is the ratio of consolidated EBITDA less restricted payments, taxes paid and capital expenditures as defined under the 2015 Credit Agreement to consolidated fixed charges. Consolidated fixed charges for any period is the sum of interest expense and scheduled principal payments on outstanding indebtedness under the Term Loan. As of and for the June 26, 2016 reporting date, the Company was in compliance with both of these financial debt covenants as required under the terms of the 2015 Credit Agreement. The required maximum consolidated total leverage ratio and the minimum consolidated fixed charge coverage ratio compared to the actual amounts as of June 26, 2016 and for the fiscal period then ended are as follows: Required Actual Consolidated total leverage ratio (12-month period) 3.00 1.92 Consolidated fixed charge coverage ratio (12-month period) 1.50 2.98 Interest paid for the second quarter and first six months of 2016 was $1.6 million and $2.9 million, respectively. For the comparable 2015 periods, interest paid was $0.9 million and $1.7 million, respectively. </t>
  </si>
  <si>
    <t>Note 10 - Fair Value Measurements</t>
  </si>
  <si>
    <t>Fair Value Disclosures [Text Block]</t>
  </si>
  <si>
    <t xml:space="preserve"> 10 . FAIR VALUE MEASUREMENTS The carrying amounts of cash and cash equivalents, trade receivables, and accounts payable approximated fair value as of June 26, 2016 and December 31, 2015 because of the relatively short maturities of these financial instruments. The carrying amount of debt approximated fair value as of June 26, 2016 and December 31, 2015 based upon terms and conditions available to the Company at those dates in comparison to the terms and conditions of its outstanding debt.</t>
  </si>
  <si>
    <t>Note 11 - Income Taxes</t>
  </si>
  <si>
    <t>Income Tax Disclosure [Text Block]</t>
  </si>
  <si>
    <t xml:space="preserve"> 11. INCOME TAXES The Company recorded income taxes at an estimated effective rate of 36.7% and 36.6% in the second quarter and first six months of 2016, respectively. For both of the comparable 2015 periods, the estimated effective tax rate was 38.0%. The Company had various state net operating loss carry forwards (“NOLs”) of approximately $0.7 million at December 31, 2015, of which approximately $0.5 million were remaining to be utilized as of June 26, 2016. The Company estimates that it will utilize a majority of the remaining state NOLs by the end of 2016. In both the first six months of 2016 and 2015, the Company realized approximately $1.2 million of excess tax benefits on stock-based compensation, which had not been recorded as deferred tax assets at December 31, 2015 and 2014. These tax benefits were recorded to shareholders’ equity upon realization in 2016 and 2015. The Company paid income taxes of $16.4 million and $16.5 million in the second quarter and first six months of 2016, respectively. For the comparable periods in 2015, the Company paid income taxes of $10.3 million and $12.0 million, respectively. </t>
  </si>
  <si>
    <t>Note 12 - Segment Information</t>
  </si>
  <si>
    <t>Segment Reporting Disclosure [Text Block]</t>
  </si>
  <si>
    <t xml:space="preserve"> 1 2 SEGMENT INFORMATION The Company has determined that its reportable segments are those based on its method of internal reporting, which segregates its businesses by product category and production/distribution process. A description of the Company’s reportable segments is as follows: Manufacturing Distribution The tables below present unaudited information about the sales and operating income of those segments. Second Quarter Ended June 26, 2016 (thousands) Manufacturing Distribution Total Net outside sales $ 255,065 $ 60,098 $ 315,163 Intersegment sales 6,414 841 7,255 Total sales 261,479 60,939 322,418 Operating income 31,254 3,912 35,166 Second Quarter Ended June 28, 2015 (thousands) Manufacturing Distribution Total Net outside sales $ 179,613 $ 53,868 $ 233,481 Intersegment sales 4,875 635 5,510 Total sales 184,488 54,503 238,991 Operating income 21,211 3,562 24,773 Six Months Ended June 26, 2016 (thousands) Manufacturing Distribution Total Net outside sales $ 482,014 $ 111,786 $ 593,800 Intersegment sales 11,469 1,528 12,997 Total sales 493,483 113,314 606,797 Operating income 57,412 7,514 64,926 Six Months Ended June 28, 2015 (thousands) Manufacturing Distribution Total Net outside sales $ 349,960 $ 106,909 $ 456,869 Intersegment sales 9,378 1,436 10,814 Total sales 359,338 108,345 467,683 Operating income 39,532 6,855 46,387 The table below presents a reconciliation of segment operating income to consolidated operating income: Second Quarter Ended Six Months Ended June 26, June 28, June 26, June 28, (thousands) 2016 2015 2016 2015 Operating income for reportable segments $ 35,166 $ 24,773 $ 64,926 $ 46,387 Unallocated corporate expenses (3,934 ) (2,420 ) (10,312 ) (6,812 ) Amortization of intangible assets (3,225 ) (1,982 ) (5,993 ) (3,641 ) Consolidated operating income $ 28,007 $ 20,371 $ 48,621 $ 35,934 Unallocated corporate expenses include corporate general and administrative expenses comprised of wages, insurance, taxes, supplies, travel and entertainment, professional fees and other. </t>
  </si>
  <si>
    <t>Note 13 - Stock Repurchase Programs</t>
  </si>
  <si>
    <t>Treasury Stock [Text Block]</t>
  </si>
  <si>
    <t xml:space="preserve"> 1 3 . STOCK REPURCHASE PROGRAM S 2013 Repurchase Plan In February 2013, the Board approved a stock repurchase program which was subsequently expanded in February 2014 and February 2015 (the “2013 Repurchase Plan”). Repurchases of the Company’s common stock made under the 2013 Repurchase Plan for the years ended December 2015, 2014 and 2013 and during the first quarter of 2016 are as follows: Shares Total Cost Average Price Year Repurchased (in thousands) Per Share 2013 610,995 $ 6,078 $ 9.95 2014 517,125 13,928 26.93 2015 618,557 22,637 36.60 2016 70,636 2,865 40.56 Total 1,817,313 $ 45,508 $ 25.04 2016 Repurchase Plan In January 2016, the Company fully utilized the authorization under the 2013 Repurchase Plan and announced that the Board approved a new stock repurchase program that authorizes the repurchase of up to $50 million of the Company’s common stock over a 24-month period (the “2016 Repurchase Plan”). In the second quarter and first six months of 2016, the Company repurchased 40,102 shares at an average price of $44.93 for a total cost of $1.8 million under the 2016 Repurchase Plan. Together under both stock repurchase plans, the Company repurchased, in the aggregate, 110,738 shares of its common stock at an average price of $42.14 for a total cost of $4.7 million in the first six months of 2016. In the first six months of 2015, the Company repurchased 195,750 shares at an average price of $28.86 per share for a total cost of approximately $5.7 million. Common Stock The Company’s common stock does not have a stated par value. As a result, repurchases of common stock have been reflected, using an average cost method, as a reduction of common stock, additional paid-in-capital, and retained earnings on the Company’s condensed consolidated statements of financial position. </t>
  </si>
  <si>
    <t>Note 14 - Related Party Transactions</t>
  </si>
  <si>
    <t>Related Party Transactions Disclosure [Text Block]</t>
  </si>
  <si>
    <t xml:space="preserve"> 14. RELATED PARTY TRANSACTIONS In the first six months of 2016, the Company entered into transactions with companies affiliated with two of its independent Board members. The Company purchased approximately $0.3 million of corrugated packaging materials from Welch Packaging Group, an independently owned company established by M. Scott Welch who serves as the President and CEO. In addition, the Company sold approximately $1.2 million of various fiberglass and plastic components and wood products to Utilimaster Corporation, a subsidiary of Spartan Motors, Inc. John A. Forbes serves as the President of Utilimaster. </t>
  </si>
  <si>
    <t>Note 15 - Subsequent Events</t>
  </si>
  <si>
    <t>Subsequent Events [Text Block]</t>
  </si>
  <si>
    <t xml:space="preserve"> 1 5 . SUBSEQUENT EVENTS Acquisitions BH Electronics, Inc. (“BHE”) On July 29, 2016, the Company completed the acquisition of the business and certain assets of BHE, a major designer, engineer and manufacturer of custom thermoformed dash panel assemblies, center consoles and trim panels, complete electrical systems, and related components and parts, primarily for recreational boat manufacturers in the U.S., for a net purchase price of approximately $35 million. The acquisition of BHE provides the opportunity for the Company to expand its product offerings to the marine industry and increase its market share and per unit content. Vacuplast, LLC d/b/a L.S. Manufacturing, Inc. (“LS Mfg.”) On July 1, 2016, the Company completed the acquisition of the business and certain assets of LS Mfg., a manufacturer of a wide variety of thermoformed plastic parts and components, primarily serving the RV industry as well as certain industrial markets, for a net purchase price of approximately $11 million. The acquisition of LS Mfg. provides the opportunity for the Company to expand its product offerings in its existing thermoformed parts and components platform and increase its market share and per unit content. Both of these acquisitions were funded under the Company’s 2015 Credit Facility. The Company is in the process of allocating the purchase consideration to the fair value of the assets acquired for each of these acquisitions and expects to provide a summary of each in its Report on Form 10-Q for the third quarter ended September 25, 2016. The results of operations for both acquisitions will be included in the Company’s condensed consolidated financial statements from the respective dates of acquisition and in the Manufacturing segment. </t>
  </si>
  <si>
    <t>Significant Accounting Policies (Policies)</t>
  </si>
  <si>
    <t>Accounting Policies [Abstract]</t>
  </si>
  <si>
    <t>New Accounting Pronouncements, Policy [Policy Text Block]</t>
  </si>
  <si>
    <t>Revenue Recognition In May 2014, the Financial Accounting Standards Board (“FASB”) issued new accounting guidance which specifies how and when to recognize revenue as well as providing informative, relevant disclosures. In August 2015, the FASB deferred the effective date of this standard by one year, which would become effective for fiscal years beginning after December 15, 2017. The Company is currently evaluating both the effect of adopting this new accounting guidance and determining the appropriate method of transition it will use to apply the new standard. It has not yet determined the impact, if any, that the implementation of this guidance will have on its condensed consolidated financial statements. Debt Issuance Costs In April 2015, the FASB issued guidance that requires that debt issuance costs be presented in the statement of financial position as a reduction in the carrying amount of debt, consistent with the presentation of debt issuance discounts. The Company adopted this new guidance, on a retrospective basis, in the first quarter of 2016 as required. Total assets and total liabilities on the Company’s condensed consolidated statement of financial position as of December 31, 2015 were reduced by the reclassification of $0.6 million of deferred financing costs related to the Term Loan (as defined herein) to the long-term debt, less current maturities, net line on the condensed consolidated statement of financial position. See Note 3 for a description of the impact of the adoption of this guidance on the Company’s condensed consolidated statements of financial position for the periods presented. Income Taxes In November 2015, the FASB issued new accounting guidance that simplifies the presentation of deferred income taxes. Under the new guidance, deferred tax assets and liabilities are required to be classified, on a net basis, as noncurrent on the condensed consolidated statement of financial position. The guidance is effective for financial statements issued for annual and interim periods beginning after December 15, 2016 and early adoption is permitted. During the first quarter of 2016, the Company elected to adopt this guidance, thus reclassifying current deferred tax assets to noncurrent, net of deferred tax liabilities, on the condensed consolidated statements of financial position. The prior year reporting period was retrospectively adjusted. Current assets on the Company’s condensed consolidated statement of financial position as of December 31, 2015 were reduced by the reclassification of $5.8 million of current deferred tax assets to long-term assets. Total assets and total liabilities on the Company’s condensed consolidated statement of financial position as of December 31, 2015 were reduced by the reclassification of $3.8 million of long-term deferred tax liabilities to long-term deferred tax assets. The adoption of this guidance had no impact on the Company’s condensed consolidated statements of income. Leases In February 2016, the FASB issued new accounting guidance that will require that an entity recognize lease assets and lease liabilities on its balance sheet for leases in excess of one year that were previously classified as operating leases under U.S. GAAP. The guidance also requires companies to disclose in the footnotes to the financial statements information about the amount, timing, and uncertainty for the payments made for the lease agreements. The guidance is effective for financial statements issued for annual and interim periods beginning after December 15, 2018 on a retrospective basis. Early adoption is permitted. The Company is currently evaluating the effect of adopting this new accounting guidance and has not yet determined the impact that the implementation of this guidance will have on its condensed consolidated financial statements. Stock Compensation In March 2016, the FASB issued new accounting guidance for share-based payments, which simplifies (i) the income tax consequences related to exercised or vested share-based payment awards; (ii) the classification of awards as assets or liabilities; and (iii) the classification in the condensed consolidated statements of cash flows. This guidance is effective for financial statements issued for annual and interim periods beginning after December 15, 2016 and early adoption is permitted. The Company is currently evaluating the effect of adopting this new accounting guidance and has not yet determined the impact, if any, that the implementation of this guidance will have on its condensed consolidated financial statements.</t>
  </si>
  <si>
    <t>Note 3 - Deferred Financing / Debt Issuance Costs (Tables)</t>
  </si>
  <si>
    <t>Notes Tables</t>
  </si>
  <si>
    <t>Schedule of New Accounting Pronouncements and Changes in Accounting Principles [Table Text Block]</t>
  </si>
  <si>
    <t xml:space="preserve"> June 26, Dec. 31, (thousands) 2016 2015 Total long-term debt $ 261,714 $ 204,484 Less: Net deferred financing costs related to Term Loan (562 ) (628 ) Total long-term debt, net of deferred financing costs 261,152 203,856 Less: current maturities of long-term debt (10,714 ) (10,714 ) Total long-term debt, less current maturities, net $ 250,438 $ 193,142 </t>
  </si>
  <si>
    <t>Schedule of Debt Issuance Costs, Net [Table Text Block]</t>
  </si>
  <si>
    <t xml:space="preserve"> June 26, Dec. 31, (thousands) 2016 2015 Total deferred financing costs, net $ 2,248 $ 2,513 Less: Net deferred financing costs related to Term Loan (562 ) (628 ) Net deferred financing costs related to Revolver $ 1,686 $ 1,885 </t>
  </si>
  <si>
    <t>Note 4 - Inventories (Tables)</t>
  </si>
  <si>
    <t>Schedule of Inventory, Current [Table Text Block]</t>
  </si>
  <si>
    <t xml:space="preserve"> (thousands) June 26, 2016 Dec. 31, 2015 Raw materials $ 60,890 $ 52,601 Work in process 5,878 5,529 Finished goods 10,413 10,450 Less: reserve for inventory obsolescence (2,592 ) (1,897 ) Total manufactured goods, net 74,589 66,683 Materials purchased for resale (distribution products) 29,353 24,406 Less: reserve for inventory obsolescence (1,861 ) (1,611 ) Total materials purchased for resale (distribution products), net 27,492 22,795 Total inventories $ 102,081 $ 89,478 </t>
  </si>
  <si>
    <t>Note 5 - Goodwill and Intangible Assets (Tables)</t>
  </si>
  <si>
    <t>Finite-Lived and Indefinite-Lived Intangible Assets Acquired as Part of Business Combination [Table Text Block]</t>
  </si>
  <si>
    <t xml:space="preserve"> (thousands) Customer Relationships Non-Compete Agreements Trademarks Total Other Intangible Assets Goodwill Total Intangible Assets Parkland Plastics, Inc. $ 7,500 $ 800 $ 2,500 $ 10,800 $ 5,325 $ 16,125 The Progressive Group 3,840 410 1,280 5,530 2,951 8,481 Cana Holdings, Inc. 4,592 510 1,531 6,633 3,572 10,205 Mishawaka Sheet Metal, LLC 4,399 489 1,466 6,354 3,421 9,775 </t>
  </si>
  <si>
    <t>Schedule of Goodwill [Table Text Block]</t>
  </si>
  <si>
    <t xml:space="preserve"> (thousands) Manufacturing Distribution Total Balance - December 31, 2015 $ 62,285 $ 6,321 $ 68,606 Acquisitions 12,318 2,951 15,269 Other 169 - 169 Balance - June 26, 2016 $ 74,772 $ 9,272 $ 84,044 </t>
  </si>
  <si>
    <t>Schedule of Intangible Assets by Major Class [Table Text Block]</t>
  </si>
  <si>
    <t xml:space="preserve"> (thousands) June 26, 2016 Weighted Average Useful Life (in years) Dec. 31, 2015 Weighted Average Useful Life (in years) Customer relationships $ 111,320 10.3 $ 91,164 10.4 Non-compete agreements 11,227 3.6 9,012 3.4 Trademarks 32,264 25,487 154,811 125,663 Less: accumulated amortization (24,897 ) (18,904 ) Other intangible assets, net $ 129,914 $ 106,759 </t>
  </si>
  <si>
    <t>Schedule of Intangible Assets by Business Segment [Table Text Block]</t>
  </si>
  <si>
    <t xml:space="preserve"> (thousands) Manufacturing Distribution Total Balance - December 31, 2015 $ 95,359 $ 11,400 $ 106,759 Acquisitions 23,787 5,530 29,317 Amortization (4,733 ) (1,260 ) (5,993 ) Other (169 ) - (169 ) Balance - June 26, 2016 $ 114,244 $ 15,670 $ 129,914 </t>
  </si>
  <si>
    <t>Note 6 - Acquisitions (Tables)</t>
  </si>
  <si>
    <t>North American [Member]</t>
  </si>
  <si>
    <t>Schedule of Recognized Identified Assets Acquired and Liabilities Assumed [Table Text Block]</t>
  </si>
  <si>
    <t xml:space="preserve"> (thousands) Trade receivables $ 8,924 Inventories 19,189 Property, plant and equipment 5,959 Prepaid expenses 139 Accounts payable and accrued liabilities (8,209 ) Intangible assets 36,185 Goodwill 17,463 Total net assets acquired $ 79,650 </t>
  </si>
  <si>
    <t>SCI [Member]</t>
  </si>
  <si>
    <t xml:space="preserve"> (thousands) Trade receivables $ 1,407 Inventories 482 Property, plant and equipment 750 Prepaid expenses 5 Accounts payable and accrued liabilities (734 ) Intangible assets 9,535 Goodwill 8,596 Total net assets acquired $ 20,041 </t>
  </si>
  <si>
    <t>Better Way Products [Member]</t>
  </si>
  <si>
    <t xml:space="preserve"> (thousands) Trade receivables $ 4,901 Inventories 1,829 Property, plant and equipment 3,907 Prepaid expenses 80 Accounts payable and accrued liabilities (1,349 ) Intangible assets 20,030 Goodwill 11,087 Total net assets acquired $ 40,485 </t>
  </si>
  <si>
    <t>The Progressive Group [Member]</t>
  </si>
  <si>
    <t xml:space="preserve"> (thousands) Trade receivables $ 996 Inventories 3,583 Property, plant and equipment 100 Prepaid expenses 61 Accounts payable and accrued liabilities (2,344 ) Intangible assets 5,530 Goodwill 2,951 Total net assets acquired $ 10,877 </t>
  </si>
  <si>
    <t>Parkland Plastics Inc. [Member]</t>
  </si>
  <si>
    <t xml:space="preserve"> (thousands) Trade receivables $ 2,880 Inventories 5,280 Property, plant and equipment 2,987 Prepaid expenses 86 Accounts payable and accrued liabilities (2,180 ) Intangible assets 10,800 Goodwill 5,325 Total net assets acquired $ 25,178 </t>
  </si>
  <si>
    <t>Cana Holdings, Inc. [Member]</t>
  </si>
  <si>
    <t xml:space="preserve"> (thousands) Trade receivables $ 1,134 Inventories 1,151 Property, plant and equipment 5,145 Prepaid expenses 37 Accounts payable and accrued liabilities (649 ) Intangible assets 6,633 Goodwill 3,572 Total net assets acquired $ 17,023 </t>
  </si>
  <si>
    <t>Mishawaka Sheet Metal, LLC [Member]</t>
  </si>
  <si>
    <t xml:space="preserve"> (thousands) Trade receivables $ 2,054 Inventories 1,610 Property, plant and equipment 1,575 Prepaid expenses 4 Accounts payable and accrued liabilities (1,091 ) Intangible assets 6,354 Goodwill 3,421 Total net assets acquired $ 13,927 </t>
  </si>
  <si>
    <t>Business Acquisition, Pro Forma Information [Table Text Block]</t>
  </si>
  <si>
    <t xml:space="preserve"> Second Quarter Ended Six Months Ended June 26, June 28, June 26, June 28, (thousands except per share data) 2016 2015 2016 2015 Revenue $ 325,788 $ 302,355 $ 626,825 $ 610,401 Net income 16,849 14,595 30,244 27,332 Basic net income per common share 1.12 0.95 2.02 1.78 Diluted net income per common share 1.11 0.94 2.00 1.76 </t>
  </si>
  <si>
    <t>Note 8 - Net Income Per Common Share (Tables)</t>
  </si>
  <si>
    <t>Schedule of Earnings Per Share, Basic and Diluted [Table Text Block]</t>
  </si>
  <si>
    <t xml:space="preserve"> Second Quarter Ended Six Months Ended June 26, June 28, June 26, June 28, (thousands except per share data) 2016 2015 2016 2015 Net income for basic and diluted per share calculation $ 16,703 $ 12,073 $ 28,736 $ 21,223 Weighted average common shares outstanding - basic 15,008 15,312 14,978 15,319 Effect of potentially dilutive securities 168 201 177 179 Weighted average common shares outstanding - diluted 15,176 15,513 15,155 15,498 Basic net income per common share $ 1.11 $ 0.79 $ 1.92 $ 1.39 Diluted net income per common share $ 1.10 $ 0.78 $ 1.90 $ 1.37 </t>
  </si>
  <si>
    <t>Note 9 - Debt (Tables)</t>
  </si>
  <si>
    <t>Schedule of Long-term Debt Instruments [Table Text Block]</t>
  </si>
  <si>
    <t xml:space="preserve"> June 26, Dec. 31, (thousands) 2016 2015 Long-term debt: Revolver $ 197,428 $ 137,520 Term Loan 64,286 66,964 Total long-term debt 261,714 204,484 Less: current maturities of long-term debt (10,714 ) (10,714 ) Less: Net deferred financing costs related to Term Loan (562 ) (628 ) Total long-term debt, less current maturities, net $ 250,438 $ 193,142 </t>
  </si>
  <si>
    <t>Schedule of Required Financial Covenants Compared to Actual Amounts [Table Text Block]</t>
  </si>
  <si>
    <t xml:space="preserve"> Required Actual Consolidated total leverage ratio (12-month period) 3.00 1.92 Consolidated fixed charge coverage ratio (12-month period) 1.50 2.98 </t>
  </si>
  <si>
    <t>Note 12 - Segment Information (Tables)</t>
  </si>
  <si>
    <t>Schedule of Segment Reporting Information, by Segment [Table Text Block]</t>
  </si>
  <si>
    <t xml:space="preserve"> Second Quarter Ended June 26, 2016 (thousands) Manufacturing Distribution Total Net outside sales $ 255,065 $ 60,098 $ 315,163 Intersegment sales 6,414 841 7,255 Total sales 261,479 60,939 322,418 Operating income 31,254 3,912 35,166 Second Quarter Ended June 28, 2015 (thousands) Manufacturing Distribution Total Net outside sales $ 179,613 $ 53,868 $ 233,481 Intersegment sales 4,875 635 5,510 Total sales 184,488 54,503 238,991 Operating income 21,211 3,562 24,773 Six Months Ended June 26, 2016 (thousands) Manufacturing Distribution Total Net outside sales $ 482,014 $ 111,786 $ 593,800 Intersegment sales 11,469 1,528 12,997 Total sales 493,483 113,314 606,797 Operating income 57,412 7,514 64,926 Six Months Ended June 28, 2015 (thousands) Manufacturing Distribution Total Net outside sales $ 349,960 $ 106,909 $ 456,869 Intersegment sales 9,378 1,436 10,814 Total sales 359,338 108,345 467,683 Operating income 39,532 6,855 46,387 </t>
  </si>
  <si>
    <t>Reconciliation of Other Significant Reconciling Items from Segments to Consolidated [Table Text Block]</t>
  </si>
  <si>
    <t xml:space="preserve"> Second Quarter Ended Six Months Ended June 26, June 28, June 26, June 28, (thousands) 2016 2015 2016 2015 Operating income for reportable segments $ 35,166 $ 24,773 $ 64,926 $ 46,387 Unallocated corporate expenses (3,934 ) (2,420 ) (10,312 ) (6,812 ) Amortization of intangible assets (3,225 ) (1,982 ) (5,993 ) (3,641 ) Consolidated operating income $ 28,007 $ 20,371 $ 48,621 $ 35,934 </t>
  </si>
  <si>
    <t>Note 13 - Stock Repurchase Programs (Tables)</t>
  </si>
  <si>
    <t>Schedule of Shares Repurchased [Table Text Block]</t>
  </si>
  <si>
    <t xml:space="preserve"> Shares Total Cost Average Price Year Repurchased (in thousands) Per Share 2013 610,995 $ 6,078 $ 9.95 2014 517,125 13,928 26.93 2015 618,557 22,637 36.60 2016 70,636 2,865 40.56 Total 1,817,313 $ 45,508 $ 25.04 </t>
  </si>
  <si>
    <t>Note 2 - Recently Issued Accounting Pronouncements (Details Textual) - December 31, 2015 [Member] $ in Millions</t>
  </si>
  <si>
    <t>Mar. 27, 2016USD ($)</t>
  </si>
  <si>
    <t>Reclassification from Deferred Financing Costs to Long-term Debt [Member]</t>
  </si>
  <si>
    <t>Prior Period Reclassification Adjustment</t>
  </si>
  <si>
    <t>Reclassification from Current Deferred Tax Assets to Long-term Assets [Member]</t>
  </si>
  <si>
    <t>Reclassification from Long-term Deferred Tax Liabilities to Long-term Deferred Tax Assets [Member]</t>
  </si>
  <si>
    <t>Note 3 - Deferred Financing / Debt Issuance Costs (Details Textual) - USD ($) $ in Thousands</t>
  </si>
  <si>
    <t>Line of Credit [Member]</t>
  </si>
  <si>
    <t>Line of Credit Facility, Maximum Borrowing Capacity</t>
  </si>
  <si>
    <t>Term Loan [Member]</t>
  </si>
  <si>
    <t>Long-term Debt</t>
  </si>
  <si>
    <t>Debt Outstanding, Percent</t>
  </si>
  <si>
    <t>25.00%</t>
  </si>
  <si>
    <t>Unamortized Debt Issuance Expense</t>
  </si>
  <si>
    <t>Note 3 - Effect of Accounting Standards Update (Details) - USD ($) $ in Thousands</t>
  </si>
  <si>
    <t>Long-term Debt, Gross, Including Revolving Line of Credit, Net [Member]</t>
  </si>
  <si>
    <t>Total long-term debt</t>
  </si>
  <si>
    <t>Less: Net deferred financing costs related to Term Loan</t>
  </si>
  <si>
    <t>Less: current maturities of long-term debt</t>
  </si>
  <si>
    <t>Total long-term debt, less current maturities, net</t>
  </si>
  <si>
    <t>Note 3 - Deferred Financing Costs (Details) - USD ($) $ in Thousands</t>
  </si>
  <si>
    <t>Total deferred financing costs, net</t>
  </si>
  <si>
    <t>Net deferred financing costs related to Revolver</t>
  </si>
  <si>
    <t>Note 4 - Inventories (Details) - USD ($) $ in Thousands</t>
  </si>
  <si>
    <t>Manufactured Goods [Member]</t>
  </si>
  <si>
    <t>Less: reserve for inventory obsolescence</t>
  </si>
  <si>
    <t>Distributed Goods [Member]</t>
  </si>
  <si>
    <t>Raw materials</t>
  </si>
  <si>
    <t>Work in process</t>
  </si>
  <si>
    <t>Finished goods</t>
  </si>
  <si>
    <t>Total manufactured goods, net</t>
  </si>
  <si>
    <t>Materials purchased for resale (distribution products)</t>
  </si>
  <si>
    <t>Total materials purchased for resale (distribution products), net</t>
  </si>
  <si>
    <t>Total inventories</t>
  </si>
  <si>
    <t>Note 5 - Goodwill and Intangible Assets (Details Textual) - USD ($)</t>
  </si>
  <si>
    <t>12 Months Ended</t>
  </si>
  <si>
    <t>Trademarks [Member]</t>
  </si>
  <si>
    <t>Intangible Assets, Net (Excluding Goodwill)</t>
  </si>
  <si>
    <t>Customer Relationships and Noncompete Agreements [Member] | Minimum [Member]</t>
  </si>
  <si>
    <t>Finite-Lived Intangible Asset, Useful Life</t>
  </si>
  <si>
    <t>2 years</t>
  </si>
  <si>
    <t>Customer Relationships and Noncompete Agreements [Member] | Maximum [Member]</t>
  </si>
  <si>
    <t>19 years</t>
  </si>
  <si>
    <t>Customer Relationships and Noncompete Agreements [Member]</t>
  </si>
  <si>
    <t>Noncompete Agreements [Member] | Parkland Plastics Inc. [Member]</t>
  </si>
  <si>
    <t>5 years</t>
  </si>
  <si>
    <t>Noncompete Agreements [Member] | The Progressive Group [Member]</t>
  </si>
  <si>
    <t>Noncompete Agreements [Member] | Cana Holdings, Inc. [Member]</t>
  </si>
  <si>
    <t>Noncompete Agreements [Member] | Mishawaka Sheet Metal, LLC [Member]</t>
  </si>
  <si>
    <t>Noncompete Agreements [Member]</t>
  </si>
  <si>
    <t>3 years 219 days</t>
  </si>
  <si>
    <t>3 years 146 days</t>
  </si>
  <si>
    <t>Customer Relationships [Member] | Parkland Plastics Inc. [Member]</t>
  </si>
  <si>
    <t>10 years</t>
  </si>
  <si>
    <t>Customer Relationships [Member] | The Progressive Group [Member]</t>
  </si>
  <si>
    <t>Customer Relationships [Member] | Cana Holdings, Inc. [Member]</t>
  </si>
  <si>
    <t>Customer Relationships [Member] | Mishawaka Sheet Metal, LLC [Member]</t>
  </si>
  <si>
    <t>Customer Relationships [Member]</t>
  </si>
  <si>
    <t>10 years 109 days</t>
  </si>
  <si>
    <t>10 years 146 days</t>
  </si>
  <si>
    <t>Goodwill and Intangible Asset Impairment</t>
  </si>
  <si>
    <t>Amortization of Intangible Assets</t>
  </si>
  <si>
    <t>Note 5 - Intangible Assets (Details) $ in Thousands</t>
  </si>
  <si>
    <t>Jun. 26, 2016USD ($)</t>
  </si>
  <si>
    <t>Parkland Plastics Inc. [Member] | Customer Relationships [Member]</t>
  </si>
  <si>
    <t>Finite-lived intangible assets acquired</t>
  </si>
  <si>
    <t>Parkland Plastics Inc. [Member] | Noncompete Agreements [Member]</t>
  </si>
  <si>
    <t>Parkland Plastics Inc. [Member] | Trademarks [Member]</t>
  </si>
  <si>
    <t>Indefinite-lived intangible assets acquired</t>
  </si>
  <si>
    <t>Intangible assets</t>
  </si>
  <si>
    <t>Total intangible Assets and Goodwill</t>
  </si>
  <si>
    <t>The Progressive Group [Member] | Customer Relationships [Member]</t>
  </si>
  <si>
    <t>The Progressive Group [Member] | Noncompete Agreements [Member]</t>
  </si>
  <si>
    <t>The Progressive Group [Member] | Trademarks [Member]</t>
  </si>
  <si>
    <t>Cana Holdings, Inc. [Member] | Customer Relationships [Member]</t>
  </si>
  <si>
    <t>Cana Holdings, Inc. [Member] | Noncompete Agreements [Member]</t>
  </si>
  <si>
    <t>Cana Holdings, Inc. [Member] | Trademarks [Member]</t>
  </si>
  <si>
    <t>Mishawaka Sheet Metal, LLC [Member] | Customer Relationships [Member]</t>
  </si>
  <si>
    <t>Mishawaka Sheet Metal, LLC [Member] | Noncompete Agreements [Member]</t>
  </si>
  <si>
    <t>Mishawaka Sheet Metal, LLC [Member] | Trademarks [Member]</t>
  </si>
  <si>
    <t>Note 5 - Carrying Amount of Goodwill by Segment (Details) $ in Thousands</t>
  </si>
  <si>
    <t>Manufacturing [Member]</t>
  </si>
  <si>
    <t>Balance</t>
  </si>
  <si>
    <t>Other</t>
  </si>
  <si>
    <t>Distribution [Member]</t>
  </si>
  <si>
    <t>Note 5 - Other Intangible Assets, Net, by Major Class (Details) - USD ($) $ in Thousands</t>
  </si>
  <si>
    <t>Other finite-lived intangible assets, gross</t>
  </si>
  <si>
    <t>Other indefinite-lived intangible assets, gross</t>
  </si>
  <si>
    <t>Total other intangible assets, net, excluding accumulated amortization</t>
  </si>
  <si>
    <t>Less: accumulated amortization</t>
  </si>
  <si>
    <t>Note 5 - Other Intangible Assets by Segment (Details) - USD ($) $ in Thousands</t>
  </si>
  <si>
    <t>Acquisitions</t>
  </si>
  <si>
    <t>Amortization</t>
  </si>
  <si>
    <t>Note 6 - Acquisitions (Details Textual) $ in Thousands</t>
  </si>
  <si>
    <t>Jun. 28, 2015USD ($)</t>
  </si>
  <si>
    <t>May 31, 2016USD ($)</t>
  </si>
  <si>
    <t>Feb. 29, 2016USD ($)</t>
  </si>
  <si>
    <t>Sep. 27, 2015USD ($)</t>
  </si>
  <si>
    <t>May 31, 2015USD ($)</t>
  </si>
  <si>
    <t>Feb. 28, 2015USD ($)</t>
  </si>
  <si>
    <t>Acquired Entities [Member]</t>
  </si>
  <si>
    <t>Revenues</t>
  </si>
  <si>
    <t>Operating Income (Loss)</t>
  </si>
  <si>
    <t>Business Combination, Recognized Identifiable Assets Acquired, Goodwill, and Liabilities Assumed, Net</t>
  </si>
  <si>
    <t>Number of Facilities</t>
  </si>
  <si>
    <t>Number of Businesses Acquired</t>
  </si>
  <si>
    <t>Business Acquisition, Pro Forma Amortization Expense</t>
  </si>
  <si>
    <t>Note 6 - Acquisitions - MSM - Fair Value of Assets Acquired, Summary (Details) - USD ($) $ in Thousands</t>
  </si>
  <si>
    <t>Property, plant and equipment</t>
  </si>
  <si>
    <t>Prepaid expenses</t>
  </si>
  <si>
    <t>Note 6 - Acquisitions - Cana - Fair Value of Assets Acquired, Summary (Details) - USD ($) $ in Thousands</t>
  </si>
  <si>
    <t>May 31, 2016</t>
  </si>
  <si>
    <t>Note 6 - Acquisitions - Parkland - Fair Value of Assets Acquired, Summary (Details) - USD ($) $ in Thousands</t>
  </si>
  <si>
    <t>Feb. 29, 2016</t>
  </si>
  <si>
    <t>Note 6 - Acquisitions - Progressive - Fair Value of Assets Acquired, Summary (Details) - USD ($) $ in Thousands</t>
  </si>
  <si>
    <t>Mar. 27, 2016</t>
  </si>
  <si>
    <t>Note 6 - Acquisitions - Better Way - Fair Value of Assets Acquired, Summary (Details) - USD ($) $ in Thousands</t>
  </si>
  <si>
    <t>Feb. 28, 2015</t>
  </si>
  <si>
    <t>Note 6 - Acquisitions - SCI - Fair Value of Assets Acquired, Summary (Details) - USD ($) $ in Thousands</t>
  </si>
  <si>
    <t>May 31, 2015</t>
  </si>
  <si>
    <t>Total net assets acquired</t>
  </si>
  <si>
    <t>Note 6 - Acquisitions - North American - Fair Value of Assets Acquired, Summary (Details) - USD ($) $ in Thousands</t>
  </si>
  <si>
    <t>Sep. 27, 2015</t>
  </si>
  <si>
    <t>Note 6 - Acquisitions - Pro Forma Information Related to Acquisitions (Details) - USD ($) $ / shares in Units, $ in Thousands</t>
  </si>
  <si>
    <t>Revenue</t>
  </si>
  <si>
    <t>Basic net income per common share (in dollars per share)</t>
  </si>
  <si>
    <t>Diluted net income per common share (in dollars per share)</t>
  </si>
  <si>
    <t>Note 7 - Stock-based Compensation (Details Textual) - USD ($) $ in Millions</t>
  </si>
  <si>
    <t>May 17, 2016</t>
  </si>
  <si>
    <t>Apr. 11, 2016</t>
  </si>
  <si>
    <t>Mar. 02, 2016</t>
  </si>
  <si>
    <t>Feb. 23, 2016</t>
  </si>
  <si>
    <t>Oct. 12, 2015</t>
  </si>
  <si>
    <t>Oct. 08, 2015</t>
  </si>
  <si>
    <t>Aug. 13, 2015</t>
  </si>
  <si>
    <t>May 19, 2015</t>
  </si>
  <si>
    <t>Apr. 01, 2015</t>
  </si>
  <si>
    <t>Mar. 30, 2015</t>
  </si>
  <si>
    <t>Feb. 16, 2015</t>
  </si>
  <si>
    <t>Restricted Stock Units (RSUs) [Member]</t>
  </si>
  <si>
    <t>Share-based Compensation Arrangement by Share-based Payment Award, Equity Instruments Other than Options, Grants in Period</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192 days</t>
  </si>
  <si>
    <t>Note 8 - Earnings Per Common Share (Details) - USD ($) $ / shares in Units, shares in Thousands, $ in Thousands</t>
  </si>
  <si>
    <t>Weighted average common shares outstanding - basic (in shares)</t>
  </si>
  <si>
    <t>Effect of potentially dilutive securities (in shares)</t>
  </si>
  <si>
    <t>Weighted average common shares outstanding - diluted (in shares)</t>
  </si>
  <si>
    <t>Note 9 - Debt (Details Textual) $ in Thousands</t>
  </si>
  <si>
    <t>Sep. 30, 2016USD ($)</t>
  </si>
  <si>
    <t>Dec. 31, 2015USD ($)</t>
  </si>
  <si>
    <t>Jul. 26, 2016USD ($)</t>
  </si>
  <si>
    <t>Aug. 31, 2015USD ($)</t>
  </si>
  <si>
    <t>Apr. 28, 2015USD ($)</t>
  </si>
  <si>
    <t>Revolving Credit Facility [Member] | The Lenders [Member] | The 2015 Credit Facility [Member] | Same Day Advance Swing Line [Member]</t>
  </si>
  <si>
    <t>Revolving Credit Facility [Member] | The Lenders [Member] | The 2015 Credit Facility [Member] | Sub Facility, Standby Letters of Credit [Member]</t>
  </si>
  <si>
    <t>Revolving Credit Facility [Member] | The Lenders [Member] | The 2015 Credit Facility [Member] | Subsequent Event [Member]</t>
  </si>
  <si>
    <t>Revolving Credit Facility [Member] | The Lenders [Member] | The 2015 Credit Facility [Member] | London Interbank Offered Rate (LIBOR) [Member]</t>
  </si>
  <si>
    <t>Long-term Line of Credit</t>
  </si>
  <si>
    <t>Revolving Credit Facility [Member] | The Lenders [Member] | The 2015 Credit Facility [Member] | Prime Rate [Member]</t>
  </si>
  <si>
    <t>Revolving Credit Facility [Member] | The Lenders [Member] | The 2015 Credit Facility [Member]</t>
  </si>
  <si>
    <t>Revolving Credit Facility [Member] | London Interbank Offered Rate (LIBOR) [Member]</t>
  </si>
  <si>
    <t>Debt Instrument, Basis Spread on Variable Rate</t>
  </si>
  <si>
    <t>1.75%</t>
  </si>
  <si>
    <t>2.00%</t>
  </si>
  <si>
    <t>Debt Instrument, Interest Rate, Effective Percentage</t>
  </si>
  <si>
    <t>2.25%</t>
  </si>
  <si>
    <t>2.4375%</t>
  </si>
  <si>
    <t>Revolving Credit Facility [Member] | Prime Rate [Member]</t>
  </si>
  <si>
    <t>0.75%</t>
  </si>
  <si>
    <t>1.00%</t>
  </si>
  <si>
    <t>4.25%</t>
  </si>
  <si>
    <t>4.50%</t>
  </si>
  <si>
    <t>Revolving Credit Facility [Member]</t>
  </si>
  <si>
    <t>Line of Credit Facility, Unused Capacity, Commitment Fee Percentage</t>
  </si>
  <si>
    <t>0.25%</t>
  </si>
  <si>
    <t>The Lenders [Member] | The 2015 Credit Facility [Member] | Term Loan [Member] | Subsequent Event [Member]</t>
  </si>
  <si>
    <t>The Lenders [Member] | The 2015 Credit Facility [Member] | Term Loan [Member] | Scenario, Forecast [Member]</t>
  </si>
  <si>
    <t>Debt Instrument, Periodic Payment</t>
  </si>
  <si>
    <t>The Lenders [Member] | The 2015 Credit Facility [Member] | Term Loan [Member] | London Interbank Offered Rate (LIBOR) [Member]</t>
  </si>
  <si>
    <t>The Lenders [Member] | The 2015 Credit Facility [Member] | Term Loan [Member]</t>
  </si>
  <si>
    <t>The Lenders [Member] | The 2015 Credit Facility [Member] | Subsequent Event [Member]</t>
  </si>
  <si>
    <t>Debt Agreement, Maximum Borrowing Capacity</t>
  </si>
  <si>
    <t>The Lenders [Member] | The 2015 Credit Facility [Member] | Maximum [Member]</t>
  </si>
  <si>
    <t>Consolidated Leverage Ratio</t>
  </si>
  <si>
    <t>The Lenders [Member] | The 2015 Credit Facility [Member] | Minimum [Member]</t>
  </si>
  <si>
    <t>Consolidated Fixed Charge Coverage Ratio</t>
  </si>
  <si>
    <t>The Lenders [Member] | The 2015 Credit Facility [Member]</t>
  </si>
  <si>
    <t>Interest Paid</t>
  </si>
  <si>
    <t>Note 9 - Summary of Total Debt Outstanding (Details) - USD ($) $ in Thousands</t>
  </si>
  <si>
    <t>Long-term debt:</t>
  </si>
  <si>
    <t>Note 9 - Required Financial Covenants Compared to Actual Amounts (Details)</t>
  </si>
  <si>
    <t>Required [Member]</t>
  </si>
  <si>
    <t>Scenario, Actual [Member]</t>
  </si>
  <si>
    <t>Note 11 - Income Taxes (Details Textual) - USD ($) $ in Millions</t>
  </si>
  <si>
    <t>State and Local Jurisdiction [Member]</t>
  </si>
  <si>
    <t>Operating Loss Carryforwards</t>
  </si>
  <si>
    <t>Effective Income Tax Rate Reconciliation, Percent</t>
  </si>
  <si>
    <t>36.70%</t>
  </si>
  <si>
    <t>38.00%</t>
  </si>
  <si>
    <t>36.60%</t>
  </si>
  <si>
    <t>Employee Service Share-based Compensation, Tax Benefit Realized from Exercise of Stock Options</t>
  </si>
  <si>
    <t>Income Taxes Paid</t>
  </si>
  <si>
    <t>Note 12 - Segment Information (Details Textual) - Sales Revenue, Goods, Net [Member] - Product Concentration Risk [Member]</t>
  </si>
  <si>
    <t>Concentration Risk, Percentage</t>
  </si>
  <si>
    <t>81.00%</t>
  </si>
  <si>
    <t>77.00%</t>
  </si>
  <si>
    <t>19.00%</t>
  </si>
  <si>
    <t>23.00%</t>
  </si>
  <si>
    <t>Note 12 - Sales and Operating Income of Segments (Details) - USD ($) $ in Thousands</t>
  </si>
  <si>
    <t>Manufacturing [Member] | Net Outside Sales [Member]</t>
  </si>
  <si>
    <t>Sales</t>
  </si>
  <si>
    <t>Manufacturing [Member] | Intersegment Eliminations [Member]</t>
  </si>
  <si>
    <t>Manufacturing [Member] | Operating Segments [Member]</t>
  </si>
  <si>
    <t>Total sales</t>
  </si>
  <si>
    <t>Distribution [Member] | Net Outside Sales [Member]</t>
  </si>
  <si>
    <t>Distribution [Member] | Intersegment Eliminations [Member]</t>
  </si>
  <si>
    <t>Distribution [Member] | Operating Segments [Member]</t>
  </si>
  <si>
    <t>Net Outside Sales [Member]</t>
  </si>
  <si>
    <t>Intersegment Eliminations [Member]</t>
  </si>
  <si>
    <t>Operating Segments [Member]</t>
  </si>
  <si>
    <t>Note 12 - Reconciliation of Segment Operating Income to Consolidated Operating Income (Details) - USD ($) $ in Thousands</t>
  </si>
  <si>
    <t>Corporate, Non-Segment [Member]</t>
  </si>
  <si>
    <t>Unallocated corporate expenses</t>
  </si>
  <si>
    <t>Segment Reconciling Items [Member]</t>
  </si>
  <si>
    <t>Note 13 - Stock Repurchase Programs (Details Textual) - USD ($) $ / shares in Units, $ in Millions</t>
  </si>
  <si>
    <t>1 Months Ended</t>
  </si>
  <si>
    <t>Jan. 31, 2016</t>
  </si>
  <si>
    <t>The 2016 Stock Repurchase Plan [Member] | Maximum [Member]</t>
  </si>
  <si>
    <t>Stock Repurchase Program, Authorized Amount</t>
  </si>
  <si>
    <t>The 2016 Stock Repurchase Plan [Member]</t>
  </si>
  <si>
    <t>Stock Repurchase Program, Period in Force</t>
  </si>
  <si>
    <t>Stock Repurchased and Retired During Period, Shares</t>
  </si>
  <si>
    <t>Stock Repurchased and Retired, Average Cost Per Share</t>
  </si>
  <si>
    <t>Stock Repurchased and Retired During Period, Value</t>
  </si>
  <si>
    <t>The 2013 and 2016 Repurchase Plan [Member]</t>
  </si>
  <si>
    <t>Note 13 - Repurchases of Shares Under the 2013 Repurchase Plan (Details) - The 2013 Share Repurchase Plan [Member] - USD ($) $ / shares in Units, $ in Thousands</t>
  </si>
  <si>
    <t>42 Months Ended</t>
  </si>
  <si>
    <t>Dec. 31, 2014</t>
  </si>
  <si>
    <t>Dec. 31, 2013</t>
  </si>
  <si>
    <t>Note 14 - Related Party Transactions (Details Textual) $ in Millions</t>
  </si>
  <si>
    <t>Board Member [Member]</t>
  </si>
  <si>
    <t>Number of Independent Employees for the Company</t>
  </si>
  <si>
    <t>Welch Packaging Group [Member]</t>
  </si>
  <si>
    <t>Related Party Transaction, Purchases from Related Party</t>
  </si>
  <si>
    <t>Utilimaster Corporation [Member]</t>
  </si>
  <si>
    <t>Revenue from Related Parties</t>
  </si>
  <si>
    <t>Note 15 - Subsequent Events (Details Textual) - Subsequent Event [Member] - USD ($) $ in Millions</t>
  </si>
  <si>
    <t>Jul. 29, 2016</t>
  </si>
  <si>
    <t>Jul. 01, 2016</t>
  </si>
  <si>
    <t>BH Electronics, Inc [Member]</t>
  </si>
  <si>
    <t>LS Mfg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660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15325434</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1</v>
      </c>
      <c s="2" r="B1" t="s">
        <v>1</v>
      </c>
    </row>
    <row spans="1:2" r="2">
      <c s="2" r="B2" t="s">
        <v>2</v>
      </c>
    </row>
    <row spans="1:2" r="3">
      <c s="3" r="A3" t="s">
        <v>116</v>
      </c>
    </row>
    <row spans="1:2" r="4">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34</v>
      </c>
      <c s="2" r="B1" t="s">
        <v>1</v>
      </c>
    </row>
    <row spans="1:2" r="2">
      <c s="2" r="B2" t="s">
        <v>2</v>
      </c>
    </row>
    <row spans="1:2" r="3">
      <c s="3" r="A3" t="s">
        <v>116</v>
      </c>
    </row>
    <row spans="1:2" r="4">
      <c s="4" r="A4" t="s">
        <v>135</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7</v>
      </c>
      <c s="2" r="B1" t="s">
        <v>1</v>
      </c>
    </row>
    <row spans="1:2" r="2">
      <c s="2" r="B2" t="s">
        <v>2</v>
      </c>
    </row>
    <row spans="1:2" r="3">
      <c s="3" r="A3" t="s">
        <v>116</v>
      </c>
    </row>
    <row spans="1:2" r="4">
      <c s="4" r="A4" t="s">
        <v>138</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0</v>
      </c>
      <c s="2" r="B1" t="s">
        <v>1</v>
      </c>
    </row>
    <row spans="1:2" r="2">
      <c s="2" r="B2" t="s">
        <v>2</v>
      </c>
    </row>
    <row spans="1:2" r="3">
      <c s="3" r="A3" t="s">
        <v>116</v>
      </c>
    </row>
    <row spans="1:2" r="4">
      <c s="4" r="A4" t="s">
        <v>141</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3</v>
      </c>
      <c s="2" r="B1" t="s">
        <v>1</v>
      </c>
    </row>
    <row spans="1:2" r="2">
      <c s="2" r="B2" t="s">
        <v>2</v>
      </c>
    </row>
    <row spans="1:2" r="3">
      <c s="3" r="A3" t="s">
        <v>116</v>
      </c>
    </row>
    <row spans="1:2" r="4">
      <c s="4" r="A4" t="s">
        <v>144</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6</v>
      </c>
      <c s="2" r="B1" t="s">
        <v>1</v>
      </c>
    </row>
    <row spans="1:2" r="2">
      <c s="2" r="B2" t="s">
        <v>2</v>
      </c>
    </row>
    <row spans="1:2" r="3">
      <c s="3" r="A3" t="s">
        <v>116</v>
      </c>
    </row>
    <row spans="1:2" r="4">
      <c s="4" r="A4" t="s">
        <v>147</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9</v>
      </c>
      <c s="2" r="B1" t="s">
        <v>1</v>
      </c>
    </row>
    <row spans="1:2" r="2">
      <c s="2" r="B2" t="s">
        <v>2</v>
      </c>
    </row>
    <row spans="1:2" r="3">
      <c s="3" r="A3" t="s">
        <v>116</v>
      </c>
    </row>
    <row spans="1:2" r="4">
      <c s="4" r="A4" t="s">
        <v>150</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2</v>
      </c>
      <c s="2" r="B1" t="s">
        <v>1</v>
      </c>
    </row>
    <row spans="1:2" r="2">
      <c s="2" r="B2" t="s">
        <v>2</v>
      </c>
    </row>
    <row spans="1:2" r="3">
      <c s="3" r="A3" t="s">
        <v>116</v>
      </c>
    </row>
    <row spans="1:2" r="4">
      <c s="4" r="A4" t="s">
        <v>153</v>
      </c>
      <c s="4"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5</v>
      </c>
      <c s="2" r="B1" t="s">
        <v>1</v>
      </c>
    </row>
    <row spans="1:2" r="2">
      <c s="2" r="B2" t="s">
        <v>2</v>
      </c>
    </row>
    <row spans="1:2" r="3">
      <c s="3" r="A3" t="s">
        <v>116</v>
      </c>
    </row>
    <row spans="1:2" r="4">
      <c s="4" r="A4" t="s">
        <v>156</v>
      </c>
      <c s="4"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8</v>
      </c>
      <c s="2" r="B1" t="s">
        <v>1</v>
      </c>
    </row>
    <row spans="1:2" r="2">
      <c s="2" r="B2" t="s">
        <v>2</v>
      </c>
    </row>
    <row spans="1:2" r="3">
      <c s="3" r="A3" t="s">
        <v>116</v>
      </c>
    </row>
    <row spans="1:2" r="4">
      <c s="4" r="A4" t="s">
        <v>159</v>
      </c>
      <c s="4" r="B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5</v>
      </c>
      <c s="7" r="C3" t="n">
        <v>87</v>
      </c>
    </row>
    <row spans="1:3" r="4">
      <c s="4" r="A4" t="s">
        <v>33</v>
      </c>
      <c s="6" r="B4" t="n">
        <v>91293</v>
      </c>
      <c s="6" r="C4" t="n">
        <v>38213</v>
      </c>
    </row>
    <row spans="1:3" r="5">
      <c s="4" r="A5" t="s">
        <v>34</v>
      </c>
      <c s="6" r="B5" t="n">
        <v>102081</v>
      </c>
      <c s="6" r="C5" t="n">
        <v>89478</v>
      </c>
    </row>
    <row spans="1:3" r="6">
      <c s="4" r="A6" t="s">
        <v>35</v>
      </c>
      <c s="6" r="B6" t="n">
        <v>4579</v>
      </c>
      <c s="6" r="C6" t="n">
        <v>6119</v>
      </c>
    </row>
    <row spans="1:3" r="7">
      <c s="4" r="A7" t="s">
        <v>36</v>
      </c>
      <c s="6" r="B7" t="n">
        <v>197988</v>
      </c>
      <c s="6" r="C7" t="n">
        <v>133897</v>
      </c>
    </row>
    <row spans="1:3" r="8">
      <c s="4" r="A8" t="s">
        <v>37</v>
      </c>
      <c s="6" r="B8" t="n">
        <v>78437</v>
      </c>
      <c s="6" r="C8" t="n">
        <v>67878</v>
      </c>
    </row>
    <row spans="1:3" r="9">
      <c s="4" r="A9" t="s">
        <v>38</v>
      </c>
      <c s="6" r="B9" t="n">
        <v>84044</v>
      </c>
      <c s="6" r="C9" t="n">
        <v>68606</v>
      </c>
    </row>
    <row spans="1:3" r="10">
      <c s="4" r="A10" t="s">
        <v>39</v>
      </c>
      <c s="6" r="B10" t="n">
        <v>129914</v>
      </c>
      <c s="6" r="C10" t="n">
        <v>106759</v>
      </c>
    </row>
    <row spans="1:3" r="11">
      <c s="4" r="A11" t="s">
        <v>40</v>
      </c>
      <c s="6" r="B11" t="n">
        <v>1686</v>
      </c>
      <c s="6" r="C11" t="n">
        <v>1885</v>
      </c>
    </row>
    <row spans="1:3" r="12">
      <c s="4" r="A12" t="s">
        <v>41</v>
      </c>
      <c s="6" r="B12" t="n">
        <v>3907</v>
      </c>
      <c s="6" r="C12" t="n">
        <v>2004</v>
      </c>
    </row>
    <row spans="1:3" r="13">
      <c s="4" r="A13" t="s">
        <v>42</v>
      </c>
      <c s="6" r="B13" t="n">
        <v>543</v>
      </c>
      <c s="6" r="C13" t="n">
        <v>555</v>
      </c>
    </row>
    <row spans="1:3" r="14">
      <c s="4" r="A14" t="s">
        <v>43</v>
      </c>
      <c s="6" r="B14" t="n">
        <v>496519</v>
      </c>
      <c s="6" r="C14" t="n">
        <v>381584</v>
      </c>
    </row>
    <row spans="1:3" r="15">
      <c s="3" r="A15" t="s">
        <v>44</v>
      </c>
    </row>
    <row spans="1:3" r="16">
      <c s="4" r="A16" t="s">
        <v>45</v>
      </c>
      <c s="6" r="B16" t="n">
        <v>10714</v>
      </c>
      <c s="6" r="C16" t="n">
        <v>10714</v>
      </c>
    </row>
    <row spans="1:3" r="17">
      <c s="4" r="A17" t="s">
        <v>46</v>
      </c>
      <c s="6" r="B17" t="n">
        <v>53071</v>
      </c>
      <c s="6" r="C17" t="n">
        <v>28744</v>
      </c>
    </row>
    <row spans="1:3" r="18">
      <c s="4" r="A18" t="s">
        <v>47</v>
      </c>
      <c s="6" r="B18" t="n">
        <v>23363</v>
      </c>
      <c s="6" r="C18" t="n">
        <v>18468</v>
      </c>
    </row>
    <row spans="1:3" r="19">
      <c s="4" r="A19" t="s">
        <v>48</v>
      </c>
      <c s="6" r="B19" t="n">
        <v>87148</v>
      </c>
      <c s="6" r="C19" t="n">
        <v>57926</v>
      </c>
    </row>
    <row spans="1:3" r="20">
      <c s="4" r="A20" t="s">
        <v>49</v>
      </c>
      <c s="6" r="B20" t="n">
        <v>250438</v>
      </c>
      <c s="6" r="C20" t="n">
        <v>193142</v>
      </c>
    </row>
    <row spans="1:3" r="21">
      <c s="4" r="A21" t="s">
        <v>50</v>
      </c>
      <c s="6" r="B21" t="n">
        <v>1870</v>
      </c>
      <c s="6" r="C21" t="n">
        <v>1919</v>
      </c>
    </row>
    <row spans="1:3" r="22">
      <c s="4" r="A22" t="s">
        <v>51</v>
      </c>
      <c s="6" r="B22" t="n">
        <v>339456</v>
      </c>
      <c s="6" r="C22" t="n">
        <v>252987</v>
      </c>
    </row>
    <row spans="1:3" r="23">
      <c s="3" r="A23" t="s">
        <v>52</v>
      </c>
    </row>
    <row spans="1:3" r="24">
      <c s="4" r="A24" t="s">
        <v>53</v>
      </c>
      <c s="6" r="B24" t="n">
        <v>60450</v>
      </c>
      <c s="6" r="C24" t="n">
        <v>57683</v>
      </c>
    </row>
    <row spans="1:3" r="25">
      <c s="4" r="A25" t="s">
        <v>54</v>
      </c>
      <c s="6" r="B25" t="n">
        <v>9456</v>
      </c>
      <c s="6" r="C25" t="n">
        <v>8308</v>
      </c>
    </row>
    <row spans="1:3" r="26">
      <c s="4" r="A26" t="s">
        <v>55</v>
      </c>
      <c s="6" r="B26" t="n">
        <v>32</v>
      </c>
      <c s="6" r="C26" t="n">
        <v>32</v>
      </c>
    </row>
    <row spans="1:3" r="27">
      <c s="4" r="A27" t="s">
        <v>56</v>
      </c>
      <c s="6" r="B27" t="n">
        <v>87125</v>
      </c>
      <c s="6" r="C27" t="n">
        <v>62574</v>
      </c>
    </row>
    <row spans="1:3" r="28">
      <c s="4" r="A28" t="s">
        <v>57</v>
      </c>
      <c s="6" r="B28" t="n">
        <v>157063</v>
      </c>
      <c s="6" r="C28" t="n">
        <v>128597</v>
      </c>
    </row>
    <row spans="1:3" r="29">
      <c s="4" r="A29" t="s">
        <v>58</v>
      </c>
      <c s="7" r="B29" t="n">
        <v>496519</v>
      </c>
      <c s="7" r="C29" t="n">
        <v>381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66</v>
      </c>
    </row>
    <row spans="1:2" r="4">
      <c s="4" r="A4" t="s">
        <v>167</v>
      </c>
      <c s="4" r="B4" t="s">
        <v>168</v>
      </c>
    </row>
    <row spans="1:2" r="5">
      <c s="4" r="A5" t="s">
        <v>169</v>
      </c>
      <c s="4" r="B5"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1</v>
      </c>
      <c s="2" r="B1" t="s">
        <v>1</v>
      </c>
    </row>
    <row spans="1:2" r="2">
      <c s="2" r="B2" t="s">
        <v>2</v>
      </c>
    </row>
    <row spans="1:2" r="3">
      <c s="3" r="A3" t="s">
        <v>166</v>
      </c>
    </row>
    <row spans="1:2" r="4">
      <c s="4" r="A4" t="s">
        <v>172</v>
      </c>
      <c s="4" r="B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66</v>
      </c>
    </row>
    <row spans="1:2" r="4">
      <c s="4" r="A4" t="s">
        <v>175</v>
      </c>
      <c s="4" r="B4" t="s">
        <v>176</v>
      </c>
    </row>
    <row spans="1:2" r="5">
      <c s="4" r="A5" t="s">
        <v>177</v>
      </c>
      <c s="4" r="B5" t="s">
        <v>178</v>
      </c>
    </row>
    <row spans="1:2" r="6">
      <c s="4" r="A6" t="s">
        <v>179</v>
      </c>
      <c s="4" r="B6" t="s">
        <v>180</v>
      </c>
    </row>
    <row spans="1:2" r="7">
      <c s="4" r="A7" t="s">
        <v>181</v>
      </c>
      <c s="4" r="B7"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4" r="A3" t="s">
        <v>184</v>
      </c>
    </row>
    <row spans="1:2" r="4">
      <c s="3" r="A4" t="s">
        <v>166</v>
      </c>
    </row>
    <row spans="1:2" r="5">
      <c s="4" r="A5" t="s">
        <v>185</v>
      </c>
      <c s="4" r="B5" t="s">
        <v>186</v>
      </c>
    </row>
    <row spans="1:2" r="6">
      <c s="4" r="A6" t="s">
        <v>187</v>
      </c>
    </row>
    <row spans="1:2" r="7">
      <c s="3" r="A7" t="s">
        <v>166</v>
      </c>
    </row>
    <row spans="1:2" r="8">
      <c s="4" r="A8" t="s">
        <v>185</v>
      </c>
      <c s="4" r="B8" t="s">
        <v>188</v>
      </c>
    </row>
    <row spans="1:2" r="9">
      <c s="4" r="A9" t="s">
        <v>189</v>
      </c>
    </row>
    <row spans="1:2" r="10">
      <c s="3" r="A10" t="s">
        <v>166</v>
      </c>
    </row>
    <row spans="1:2" r="11">
      <c s="4" r="A11" t="s">
        <v>185</v>
      </c>
      <c s="4" r="B11" t="s">
        <v>190</v>
      </c>
    </row>
    <row spans="1:2" r="12">
      <c s="4" r="A12" t="s">
        <v>191</v>
      </c>
    </row>
    <row spans="1:2" r="13">
      <c s="3" r="A13" t="s">
        <v>166</v>
      </c>
    </row>
    <row spans="1:2" r="14">
      <c s="4" r="A14" t="s">
        <v>185</v>
      </c>
      <c s="4" r="B14" t="s">
        <v>192</v>
      </c>
    </row>
    <row spans="1:2" r="15">
      <c s="4" r="A15" t="s">
        <v>193</v>
      </c>
    </row>
    <row spans="1:2" r="16">
      <c s="3" r="A16" t="s">
        <v>166</v>
      </c>
    </row>
    <row spans="1:2" r="17">
      <c s="4" r="A17" t="s">
        <v>185</v>
      </c>
      <c s="4" r="B17" t="s">
        <v>194</v>
      </c>
    </row>
    <row spans="1:2" r="18">
      <c s="4" r="A18" t="s">
        <v>195</v>
      </c>
    </row>
    <row spans="1:2" r="19">
      <c s="3" r="A19" t="s">
        <v>166</v>
      </c>
    </row>
    <row spans="1:2" r="20">
      <c s="4" r="A20" t="s">
        <v>185</v>
      </c>
      <c s="4" r="B20" t="s">
        <v>196</v>
      </c>
    </row>
    <row spans="1:2" r="21">
      <c s="4" r="A21" t="s">
        <v>197</v>
      </c>
    </row>
    <row spans="1:2" r="22">
      <c s="3" r="A22" t="s">
        <v>166</v>
      </c>
    </row>
    <row spans="1:2" r="23">
      <c s="4" r="A23" t="s">
        <v>185</v>
      </c>
      <c s="4" r="B23" t="s">
        <v>198</v>
      </c>
    </row>
    <row spans="1:2" r="24">
      <c s="4" r="A24" t="s">
        <v>199</v>
      </c>
      <c s="4" r="B2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1</v>
      </c>
      <c s="2" r="B1" t="s">
        <v>1</v>
      </c>
    </row>
    <row spans="1:2" r="2">
      <c s="2" r="B2" t="s">
        <v>2</v>
      </c>
    </row>
    <row spans="1:2" r="3">
      <c s="3" r="A3" t="s">
        <v>166</v>
      </c>
    </row>
    <row spans="1:2" r="4">
      <c s="4" r="A4" t="s">
        <v>202</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66</v>
      </c>
    </row>
    <row spans="1:2" r="4">
      <c s="4" r="A4" t="s">
        <v>205</v>
      </c>
      <c s="4" r="B4" t="s">
        <v>206</v>
      </c>
    </row>
    <row spans="1:2" r="5">
      <c s="4" r="A5" t="s">
        <v>207</v>
      </c>
      <c s="4" r="B5"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66</v>
      </c>
    </row>
    <row spans="1:2" r="4">
      <c s="4" r="A4" t="s">
        <v>210</v>
      </c>
      <c s="4" r="B4" t="s">
        <v>211</v>
      </c>
    </row>
    <row spans="1:2" r="5">
      <c s="4" r="A5" t="s">
        <v>212</v>
      </c>
      <c s="4" r="B5"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4</v>
      </c>
      <c s="2" r="B1" t="s">
        <v>1</v>
      </c>
    </row>
    <row spans="1:2" r="2">
      <c s="2" r="B2" t="s">
        <v>2</v>
      </c>
    </row>
    <row spans="1:2" r="3">
      <c s="3" r="A3" t="s">
        <v>166</v>
      </c>
    </row>
    <row spans="1:2" r="4">
      <c s="4" r="A4" t="s">
        <v>215</v>
      </c>
      <c s="4" r="B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17</v>
      </c>
      <c s="2" r="B1" t="s">
        <v>60</v>
      </c>
    </row>
    <row spans="1:2" r="2">
      <c s="2" r="B2" t="s">
        <v>218</v>
      </c>
    </row>
    <row spans="1:2" r="3">
      <c s="4" r="A3" t="s">
        <v>219</v>
      </c>
    </row>
    <row spans="1:2" r="4">
      <c s="4" r="A4" t="s">
        <v>220</v>
      </c>
      <c s="9" r="B4" t="n">
        <v>0.6</v>
      </c>
    </row>
    <row spans="1:2" r="5">
      <c s="4" r="A5" t="s">
        <v>221</v>
      </c>
    </row>
    <row spans="1:2" r="6">
      <c s="4" r="A6" t="s">
        <v>220</v>
      </c>
      <c s="10" r="B6" t="n">
        <v>5.8</v>
      </c>
    </row>
    <row spans="1:2" r="7">
      <c s="4" r="A7" t="s">
        <v>222</v>
      </c>
    </row>
    <row spans="1:2" r="8">
      <c s="4" r="A8" t="s">
        <v>220</v>
      </c>
      <c s="9" r="B8" t="n">
        <v>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4" r="A3" t="s">
        <v>62</v>
      </c>
      <c s="7" r="B3" t="n">
        <v>315163</v>
      </c>
      <c s="7" r="C3" t="n">
        <v>233481</v>
      </c>
      <c s="7" r="D3" t="n">
        <v>593800</v>
      </c>
      <c s="7" r="E3" t="n">
        <v>456869</v>
      </c>
    </row>
    <row spans="1:5" r="4">
      <c s="4" r="A4" t="s">
        <v>63</v>
      </c>
      <c s="6" r="B4" t="n">
        <v>259879</v>
      </c>
      <c s="6" r="C4" t="n">
        <v>193088</v>
      </c>
      <c s="6" r="D4" t="n">
        <v>493164</v>
      </c>
      <c s="6" r="E4" t="n">
        <v>381082</v>
      </c>
    </row>
    <row spans="1:5" r="5">
      <c s="4" r="A5" t="s">
        <v>64</v>
      </c>
      <c s="6" r="B5" t="n">
        <v>55284</v>
      </c>
      <c s="6" r="C5" t="n">
        <v>40393</v>
      </c>
      <c s="6" r="D5" t="n">
        <v>100636</v>
      </c>
      <c s="6" r="E5" t="n">
        <v>75787</v>
      </c>
    </row>
    <row spans="1:5" r="6">
      <c s="3" r="A6" t="s">
        <v>65</v>
      </c>
    </row>
    <row spans="1:5" r="7">
      <c s="4" r="A7" t="s">
        <v>66</v>
      </c>
      <c s="6" r="B7" t="n">
        <v>9285</v>
      </c>
      <c s="6" r="C7" t="n">
        <v>6826</v>
      </c>
      <c s="6" r="D7" t="n">
        <v>16984</v>
      </c>
      <c s="6" r="E7" t="n">
        <v>13485</v>
      </c>
    </row>
    <row spans="1:5" r="8">
      <c s="4" r="A8" t="s">
        <v>67</v>
      </c>
      <c s="6" r="B8" t="n">
        <v>14764</v>
      </c>
      <c s="6" r="C8" t="n">
        <v>11219</v>
      </c>
      <c s="6" r="D8" t="n">
        <v>28997</v>
      </c>
      <c s="6" r="E8" t="n">
        <v>22738</v>
      </c>
    </row>
    <row spans="1:5" r="9">
      <c s="4" r="A9" t="s">
        <v>68</v>
      </c>
      <c s="6" r="B9" t="n">
        <v>3225</v>
      </c>
      <c s="6" r="C9" t="n">
        <v>1982</v>
      </c>
      <c s="6" r="D9" t="n">
        <v>5993</v>
      </c>
      <c s="6" r="E9" t="n">
        <v>3641</v>
      </c>
    </row>
    <row spans="1:5" r="10">
      <c s="4" r="A10" t="s">
        <v>69</v>
      </c>
      <c s="6" r="B10" t="n">
        <v>3</v>
      </c>
      <c s="6" r="C10" t="n">
        <v>-5</v>
      </c>
      <c s="6" r="D10" t="n">
        <v>41</v>
      </c>
      <c s="6" r="E10" t="n">
        <v>-11</v>
      </c>
    </row>
    <row spans="1:5" r="11">
      <c s="4" r="A11" t="s">
        <v>70</v>
      </c>
      <c s="6" r="B11" t="n">
        <v>27277</v>
      </c>
      <c s="6" r="C11" t="n">
        <v>20022</v>
      </c>
      <c s="6" r="D11" t="n">
        <v>52015</v>
      </c>
      <c s="6" r="E11" t="n">
        <v>39853</v>
      </c>
    </row>
    <row spans="1:5" r="12">
      <c s="4" r="A12" t="s">
        <v>71</v>
      </c>
      <c s="6" r="B12" t="n">
        <v>28007</v>
      </c>
      <c s="6" r="C12" t="n">
        <v>20371</v>
      </c>
      <c s="6" r="D12" t="n">
        <v>48621</v>
      </c>
      <c s="6" r="E12" t="n">
        <v>35934</v>
      </c>
    </row>
    <row spans="1:5" r="13">
      <c s="4" r="A13" t="s">
        <v>72</v>
      </c>
      <c s="6" r="B13" t="n">
        <v>1632</v>
      </c>
      <c s="6" r="C13" t="n">
        <v>898</v>
      </c>
      <c s="6" r="D13" t="n">
        <v>3281</v>
      </c>
      <c s="6" r="E13" t="n">
        <v>1702</v>
      </c>
    </row>
    <row spans="1:5" r="14">
      <c s="4" r="A14" t="s">
        <v>73</v>
      </c>
      <c s="6" r="B14" t="n">
        <v>26375</v>
      </c>
      <c s="6" r="C14" t="n">
        <v>19473</v>
      </c>
      <c s="6" r="D14" t="n">
        <v>45340</v>
      </c>
      <c s="6" r="E14" t="n">
        <v>34232</v>
      </c>
    </row>
    <row spans="1:5" r="15">
      <c s="4" r="A15" t="s">
        <v>74</v>
      </c>
      <c s="6" r="B15" t="n">
        <v>9672</v>
      </c>
      <c s="6" r="C15" t="n">
        <v>7400</v>
      </c>
      <c s="6" r="D15" t="n">
        <v>16604</v>
      </c>
      <c s="6" r="E15" t="n">
        <v>13009</v>
      </c>
    </row>
    <row spans="1:5" r="16">
      <c s="4" r="A16" t="s">
        <v>75</v>
      </c>
      <c s="7" r="B16" t="n">
        <v>16703</v>
      </c>
      <c s="7" r="C16" t="n">
        <v>12073</v>
      </c>
      <c s="7" r="D16" t="n">
        <v>28736</v>
      </c>
      <c s="7" r="E16" t="n">
        <v>21223</v>
      </c>
    </row>
    <row spans="1:5" r="17">
      <c s="4" r="A17" t="s">
        <v>76</v>
      </c>
      <c s="8" r="B17" t="n">
        <v>1.11</v>
      </c>
      <c s="8" r="C17" t="n">
        <v>0.79</v>
      </c>
      <c s="8" r="D17" t="n">
        <v>1.92</v>
      </c>
      <c s="8" r="E17" t="n">
        <v>1.39</v>
      </c>
    </row>
    <row spans="1:5" r="18">
      <c s="4" r="A18" t="s">
        <v>77</v>
      </c>
      <c s="8" r="B18" t="n">
        <v>1.1</v>
      </c>
      <c s="8" r="C18" t="n">
        <v>0.78</v>
      </c>
      <c s="8" r="D18" t="n">
        <v>1.9</v>
      </c>
      <c s="8" r="E18" t="n">
        <v>1.37</v>
      </c>
    </row>
    <row spans="1:5" r="19">
      <c s="4" r="A19" t="s">
        <v>78</v>
      </c>
      <c s="6" r="B19" t="n">
        <v>15008</v>
      </c>
      <c s="6" r="C19" t="n">
        <v>15312</v>
      </c>
      <c s="6" r="D19" t="n">
        <v>14978</v>
      </c>
      <c s="6" r="E19" t="n">
        <v>15319</v>
      </c>
    </row>
    <row spans="1:5" r="20">
      <c s="4" r="A20" t="s">
        <v>79</v>
      </c>
      <c s="6" r="B20" t="n">
        <v>15176</v>
      </c>
      <c s="6" r="C20" t="n">
        <v>15513</v>
      </c>
      <c s="6" r="D20" t="n">
        <v>15155</v>
      </c>
      <c s="6" r="E20" t="n">
        <v>154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3</v>
      </c>
      <c s="2" r="B1" t="s">
        <v>2</v>
      </c>
      <c s="2" r="C1" t="s">
        <v>30</v>
      </c>
    </row>
    <row spans="1:3" r="2">
      <c s="4" r="A2" t="s">
        <v>224</v>
      </c>
    </row>
    <row spans="1:3" r="3">
      <c s="4" r="A3" t="s">
        <v>225</v>
      </c>
      <c s="7" r="C3" t="n">
        <v>300000</v>
      </c>
    </row>
    <row spans="1:3" r="4">
      <c s="4" r="A4" t="s">
        <v>226</v>
      </c>
    </row>
    <row spans="1:3" r="5">
      <c s="4" r="A5" t="s">
        <v>227</v>
      </c>
      <c s="7" r="C5" t="n">
        <v>75000</v>
      </c>
    </row>
    <row spans="1:3" r="6">
      <c s="4" r="A6" t="s">
        <v>228</v>
      </c>
      <c s="4" r="C6" t="s">
        <v>229</v>
      </c>
    </row>
    <row spans="1:3" r="7">
      <c s="4" r="A7" t="s">
        <v>227</v>
      </c>
      <c s="7" r="B7" t="n">
        <v>261152</v>
      </c>
      <c s="7" r="C7" t="n">
        <v>203856</v>
      </c>
    </row>
    <row spans="1:3" r="8">
      <c s="4" r="A8" t="s">
        <v>230</v>
      </c>
      <c s="7" r="B8" t="n">
        <v>2200</v>
      </c>
      <c s="7" r="C8" t="n">
        <v>2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1</v>
      </c>
      <c s="2" r="B1" t="s">
        <v>2</v>
      </c>
      <c s="2" r="C1" t="s">
        <v>30</v>
      </c>
    </row>
    <row spans="1:3" r="2">
      <c s="4" r="A2" t="s">
        <v>232</v>
      </c>
    </row>
    <row spans="1:3" r="3">
      <c s="4" r="A3" t="s">
        <v>233</v>
      </c>
      <c s="7" r="B3" t="n">
        <v>261714</v>
      </c>
      <c s="7" r="C3" t="n">
        <v>204484</v>
      </c>
    </row>
    <row spans="1:3" r="4">
      <c s="4" r="A4" t="s">
        <v>234</v>
      </c>
      <c s="6" r="B4" t="n">
        <v>-562</v>
      </c>
      <c s="6" r="C4" t="n">
        <v>-628</v>
      </c>
    </row>
    <row spans="1:3" r="5">
      <c s="4" r="A5" t="s">
        <v>227</v>
      </c>
      <c s="6" r="B5" t="n">
        <v>261152</v>
      </c>
      <c s="6" r="C5" t="n">
        <v>203856</v>
      </c>
    </row>
    <row spans="1:3" r="6">
      <c s="4" r="A6" t="s">
        <v>235</v>
      </c>
      <c s="6" r="B6" t="n">
        <v>-10714</v>
      </c>
      <c s="6" r="C6" t="n">
        <v>-10714</v>
      </c>
    </row>
    <row spans="1:3" r="7">
      <c s="4" r="A7" t="s">
        <v>236</v>
      </c>
      <c s="7" r="B7" t="n">
        <v>250438</v>
      </c>
      <c s="7" r="C7" t="n">
        <v>1931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237</v>
      </c>
      <c s="2" r="B1" t="s">
        <v>2</v>
      </c>
      <c s="2" r="C1" t="s">
        <v>30</v>
      </c>
    </row>
    <row spans="1:3" r="2">
      <c s="4" r="A2" t="s">
        <v>238</v>
      </c>
      <c s="7" r="B2" t="n">
        <v>2248</v>
      </c>
      <c s="7" r="C2" t="n">
        <v>2513</v>
      </c>
    </row>
    <row spans="1:3" r="3">
      <c s="4" r="A3" t="s">
        <v>234</v>
      </c>
      <c s="6" r="B3" t="n">
        <v>-562</v>
      </c>
      <c s="6" r="C3" t="n">
        <v>-628</v>
      </c>
    </row>
    <row spans="1:3" r="4">
      <c s="4" r="A4" t="s">
        <v>239</v>
      </c>
      <c s="7" r="B4" t="n">
        <v>1686</v>
      </c>
      <c s="7" r="C4" t="n">
        <v>18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240</v>
      </c>
      <c s="2" r="B1" t="s">
        <v>2</v>
      </c>
      <c s="2" r="C1" t="s">
        <v>30</v>
      </c>
    </row>
    <row spans="1:3" r="2">
      <c s="4" r="A2" t="s">
        <v>241</v>
      </c>
    </row>
    <row spans="1:3" r="3">
      <c s="4" r="A3" t="s">
        <v>242</v>
      </c>
      <c s="7" r="B3" t="n">
        <v>-2592</v>
      </c>
      <c s="7" r="C3" t="n">
        <v>-1897</v>
      </c>
    </row>
    <row spans="1:3" r="4">
      <c s="4" r="A4" t="s">
        <v>243</v>
      </c>
    </row>
    <row spans="1:3" r="5">
      <c s="4" r="A5" t="s">
        <v>242</v>
      </c>
      <c s="6" r="B5" t="n">
        <v>-1861</v>
      </c>
      <c s="6" r="C5" t="n">
        <v>-1611</v>
      </c>
    </row>
    <row spans="1:3" r="6">
      <c s="4" r="A6" t="s">
        <v>244</v>
      </c>
      <c s="6" r="B6" t="n">
        <v>60890</v>
      </c>
      <c s="6" r="C6" t="n">
        <v>52601</v>
      </c>
    </row>
    <row spans="1:3" r="7">
      <c s="4" r="A7" t="s">
        <v>245</v>
      </c>
      <c s="6" r="B7" t="n">
        <v>5878</v>
      </c>
      <c s="6" r="C7" t="n">
        <v>5529</v>
      </c>
    </row>
    <row spans="1:3" r="8">
      <c s="4" r="A8" t="s">
        <v>246</v>
      </c>
      <c s="6" r="B8" t="n">
        <v>10413</v>
      </c>
      <c s="6" r="C8" t="n">
        <v>10450</v>
      </c>
    </row>
    <row spans="1:3" r="9">
      <c s="4" r="A9" t="s">
        <v>247</v>
      </c>
      <c s="6" r="B9" t="n">
        <v>74589</v>
      </c>
      <c s="6" r="C9" t="n">
        <v>66683</v>
      </c>
    </row>
    <row spans="1:3" r="10">
      <c s="4" r="A10" t="s">
        <v>248</v>
      </c>
      <c s="6" r="B10" t="n">
        <v>29353</v>
      </c>
      <c s="6" r="C10" t="n">
        <v>24406</v>
      </c>
    </row>
    <row spans="1:3" r="11">
      <c s="4" r="A11" t="s">
        <v>249</v>
      </c>
      <c s="6" r="B11" t="n">
        <v>27492</v>
      </c>
      <c s="6" r="C11" t="n">
        <v>22795</v>
      </c>
    </row>
    <row spans="1:3" r="12">
      <c s="4" r="A12" t="s">
        <v>250</v>
      </c>
      <c s="7" r="B12" t="n">
        <v>102081</v>
      </c>
      <c s="7" r="C12" t="n">
        <v>894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8"/>
    <col customWidth="1" max="5" min="5" width="14"/>
    <col customWidth="1" max="6" min="6" width="18"/>
  </cols>
  <sheetData>
    <row spans="1:6" r="1">
      <c s="1" r="A1" t="s">
        <v>251</v>
      </c>
      <c s="2" r="B1" t="s">
        <v>60</v>
      </c>
      <c s="2" r="D1" t="s">
        <v>1</v>
      </c>
      <c s="2" r="F1" t="s">
        <v>252</v>
      </c>
    </row>
    <row spans="1:6" r="2">
      <c s="2" r="B2" t="s">
        <v>2</v>
      </c>
      <c s="2" r="C2" t="s">
        <v>61</v>
      </c>
      <c s="2" r="D2" t="s">
        <v>2</v>
      </c>
      <c s="2" r="E2" t="s">
        <v>61</v>
      </c>
      <c s="2" r="F2" t="s">
        <v>30</v>
      </c>
    </row>
    <row spans="1:6" r="3">
      <c s="4" r="A3" t="s">
        <v>253</v>
      </c>
    </row>
    <row spans="1:6" r="4">
      <c s="4" r="A4" t="s">
        <v>254</v>
      </c>
      <c s="7" r="B4" t="n">
        <v>32300000</v>
      </c>
      <c s="7" r="D4" t="n">
        <v>32300000</v>
      </c>
    </row>
    <row spans="1:6" r="5">
      <c s="4" r="A5" t="s">
        <v>255</v>
      </c>
    </row>
    <row spans="1:6" r="6">
      <c s="4" r="A6" t="s">
        <v>256</v>
      </c>
      <c s="4" r="B6" t="s">
        <v>257</v>
      </c>
    </row>
    <row spans="1:6" r="7">
      <c s="4" r="A7" t="s">
        <v>258</v>
      </c>
    </row>
    <row spans="1:6" r="8">
      <c s="4" r="A8" t="s">
        <v>256</v>
      </c>
      <c s="4" r="B8" t="s">
        <v>259</v>
      </c>
    </row>
    <row spans="1:6" r="9">
      <c s="4" r="A9" t="s">
        <v>260</v>
      </c>
    </row>
    <row spans="1:6" r="10">
      <c s="4" r="A10" t="s">
        <v>254</v>
      </c>
      <c s="7" r="B10" t="n">
        <v>97600000</v>
      </c>
      <c s="7" r="D10" t="n">
        <v>97600000</v>
      </c>
    </row>
    <row spans="1:6" r="11">
      <c s="4" r="A11" t="s">
        <v>261</v>
      </c>
    </row>
    <row spans="1:6" r="12">
      <c s="4" r="A12" t="s">
        <v>256</v>
      </c>
      <c s="4" r="D12" t="s">
        <v>262</v>
      </c>
    </row>
    <row spans="1:6" r="13">
      <c s="4" r="A13" t="s">
        <v>263</v>
      </c>
    </row>
    <row spans="1:6" r="14">
      <c s="4" r="A14" t="s">
        <v>256</v>
      </c>
      <c s="4" r="D14" t="s">
        <v>262</v>
      </c>
    </row>
    <row spans="1:6" r="15">
      <c s="4" r="A15" t="s">
        <v>264</v>
      </c>
    </row>
    <row spans="1:6" r="16">
      <c s="4" r="A16" t="s">
        <v>256</v>
      </c>
      <c s="4" r="D16" t="s">
        <v>262</v>
      </c>
    </row>
    <row spans="1:6" r="17">
      <c s="4" r="A17" t="s">
        <v>265</v>
      </c>
    </row>
    <row spans="1:6" r="18">
      <c s="4" r="A18" t="s">
        <v>256</v>
      </c>
      <c s="4" r="D18" t="s">
        <v>262</v>
      </c>
    </row>
    <row spans="1:6" r="19">
      <c s="4" r="A19" t="s">
        <v>266</v>
      </c>
    </row>
    <row spans="1:6" r="20">
      <c s="4" r="A20" t="s">
        <v>256</v>
      </c>
      <c s="4" r="D20" t="s">
        <v>267</v>
      </c>
      <c s="4" r="F20" t="s">
        <v>268</v>
      </c>
    </row>
    <row spans="1:6" r="21">
      <c s="4" r="A21" t="s">
        <v>269</v>
      </c>
    </row>
    <row spans="1:6" r="22">
      <c s="4" r="A22" t="s">
        <v>256</v>
      </c>
      <c s="4" r="D22" t="s">
        <v>270</v>
      </c>
    </row>
    <row spans="1:6" r="23">
      <c s="4" r="A23" t="s">
        <v>271</v>
      </c>
    </row>
    <row spans="1:6" r="24">
      <c s="4" r="A24" t="s">
        <v>256</v>
      </c>
      <c s="4" r="D24" t="s">
        <v>270</v>
      </c>
    </row>
    <row spans="1:6" r="25">
      <c s="4" r="A25" t="s">
        <v>272</v>
      </c>
    </row>
    <row spans="1:6" r="26">
      <c s="4" r="A26" t="s">
        <v>256</v>
      </c>
      <c s="4" r="D26" t="s">
        <v>270</v>
      </c>
    </row>
    <row spans="1:6" r="27">
      <c s="4" r="A27" t="s">
        <v>273</v>
      </c>
    </row>
    <row spans="1:6" r="28">
      <c s="4" r="A28" t="s">
        <v>256</v>
      </c>
      <c s="4" r="D28" t="s">
        <v>270</v>
      </c>
    </row>
    <row spans="1:6" r="29">
      <c s="4" r="A29" t="s">
        <v>274</v>
      </c>
    </row>
    <row spans="1:6" r="30">
      <c s="4" r="A30" t="s">
        <v>256</v>
      </c>
      <c s="4" r="D30" t="s">
        <v>275</v>
      </c>
      <c s="4" r="F30" t="s">
        <v>276</v>
      </c>
    </row>
    <row spans="1:6" r="31">
      <c s="4" r="A31" t="s">
        <v>277</v>
      </c>
      <c s="6" r="B31" t="n">
        <v>0</v>
      </c>
      <c s="7" r="C31" t="n">
        <v>0</v>
      </c>
      <c s="7" r="D31" t="n">
        <v>0</v>
      </c>
      <c s="7" r="E31" t="n">
        <v>0</v>
      </c>
    </row>
    <row spans="1:6" r="32">
      <c s="4" r="A32" t="s">
        <v>254</v>
      </c>
      <c s="6" r="B32" t="n">
        <v>129914000</v>
      </c>
      <c s="6" r="D32" t="n">
        <v>129914000</v>
      </c>
      <c s="7" r="F32" t="n">
        <v>106759000</v>
      </c>
    </row>
    <row spans="1:6" r="33">
      <c s="4" r="A33" t="s">
        <v>278</v>
      </c>
      <c s="7" r="B33" t="n">
        <v>3225000</v>
      </c>
      <c s="7" r="C33" t="n">
        <v>1982000</v>
      </c>
      <c s="7" r="D33" t="n">
        <v>5993000</v>
      </c>
      <c s="7" r="E33" t="n">
        <v>364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70"/>
    <col customWidth="1" max="2" min="2" width="21"/>
  </cols>
  <sheetData>
    <row spans="1:2" r="1">
      <c s="1" r="A1" t="s">
        <v>279</v>
      </c>
      <c s="2" r="B1" t="s">
        <v>1</v>
      </c>
    </row>
    <row spans="1:2" r="2">
      <c s="2" r="B2" t="s">
        <v>280</v>
      </c>
    </row>
    <row spans="1:2" r="3">
      <c s="4" r="A3" t="s">
        <v>281</v>
      </c>
    </row>
    <row spans="1:2" r="4">
      <c s="4" r="A4" t="s">
        <v>282</v>
      </c>
      <c s="7" r="B4" t="n">
        <v>7500</v>
      </c>
    </row>
    <row spans="1:2" r="5">
      <c s="4" r="A5" t="s">
        <v>283</v>
      </c>
    </row>
    <row spans="1:2" r="6">
      <c s="4" r="A6" t="s">
        <v>282</v>
      </c>
      <c s="6" r="B6" t="n">
        <v>800</v>
      </c>
    </row>
    <row spans="1:2" r="7">
      <c s="4" r="A7" t="s">
        <v>284</v>
      </c>
    </row>
    <row spans="1:2" r="8">
      <c s="4" r="A8" t="s">
        <v>285</v>
      </c>
      <c s="6" r="B8" t="n">
        <v>2500</v>
      </c>
    </row>
    <row spans="1:2" r="9">
      <c s="4" r="A9" t="s">
        <v>193</v>
      </c>
    </row>
    <row spans="1:2" r="10">
      <c s="4" r="A10" t="s">
        <v>286</v>
      </c>
      <c s="6" r="B10" t="n">
        <v>10800</v>
      </c>
    </row>
    <row spans="1:2" r="11">
      <c s="4" r="A11" t="s">
        <v>38</v>
      </c>
      <c s="6" r="B11" t="n">
        <v>5325</v>
      </c>
    </row>
    <row spans="1:2" r="12">
      <c s="4" r="A12" t="s">
        <v>287</v>
      </c>
      <c s="6" r="B12" t="n">
        <v>16125</v>
      </c>
    </row>
    <row spans="1:2" r="13">
      <c s="4" r="A13" t="s">
        <v>288</v>
      </c>
    </row>
    <row spans="1:2" r="14">
      <c s="4" r="A14" t="s">
        <v>282</v>
      </c>
      <c s="6" r="B14" t="n">
        <v>3840</v>
      </c>
    </row>
    <row spans="1:2" r="15">
      <c s="4" r="A15" t="s">
        <v>289</v>
      </c>
    </row>
    <row spans="1:2" r="16">
      <c s="4" r="A16" t="s">
        <v>282</v>
      </c>
      <c s="6" r="B16" t="n">
        <v>410</v>
      </c>
    </row>
    <row spans="1:2" r="17">
      <c s="4" r="A17" t="s">
        <v>290</v>
      </c>
    </row>
    <row spans="1:2" r="18">
      <c s="4" r="A18" t="s">
        <v>285</v>
      </c>
      <c s="6" r="B18" t="n">
        <v>1280</v>
      </c>
    </row>
    <row spans="1:2" r="19">
      <c s="4" r="A19" t="s">
        <v>191</v>
      </c>
    </row>
    <row spans="1:2" r="20">
      <c s="4" r="A20" t="s">
        <v>286</v>
      </c>
      <c s="6" r="B20" t="n">
        <v>5530</v>
      </c>
    </row>
    <row spans="1:2" r="21">
      <c s="4" r="A21" t="s">
        <v>38</v>
      </c>
      <c s="6" r="B21" t="n">
        <v>2951</v>
      </c>
    </row>
    <row spans="1:2" r="22">
      <c s="4" r="A22" t="s">
        <v>287</v>
      </c>
      <c s="6" r="B22" t="n">
        <v>8481</v>
      </c>
    </row>
    <row spans="1:2" r="23">
      <c s="4" r="A23" t="s">
        <v>291</v>
      </c>
    </row>
    <row spans="1:2" r="24">
      <c s="4" r="A24" t="s">
        <v>282</v>
      </c>
      <c s="6" r="B24" t="n">
        <v>4592</v>
      </c>
    </row>
    <row spans="1:2" r="25">
      <c s="4" r="A25" t="s">
        <v>292</v>
      </c>
    </row>
    <row spans="1:2" r="26">
      <c s="4" r="A26" t="s">
        <v>282</v>
      </c>
      <c s="6" r="B26" t="n">
        <v>510</v>
      </c>
    </row>
    <row spans="1:2" r="27">
      <c s="4" r="A27" t="s">
        <v>293</v>
      </c>
    </row>
    <row spans="1:2" r="28">
      <c s="4" r="A28" t="s">
        <v>285</v>
      </c>
      <c s="6" r="B28" t="n">
        <v>1531</v>
      </c>
    </row>
    <row spans="1:2" r="29">
      <c s="4" r="A29" t="s">
        <v>195</v>
      </c>
    </row>
    <row spans="1:2" r="30">
      <c s="4" r="A30" t="s">
        <v>286</v>
      </c>
      <c s="6" r="B30" t="n">
        <v>6633</v>
      </c>
    </row>
    <row spans="1:2" r="31">
      <c s="4" r="A31" t="s">
        <v>38</v>
      </c>
      <c s="6" r="B31" t="n">
        <v>3572</v>
      </c>
    </row>
    <row spans="1:2" r="32">
      <c s="4" r="A32" t="s">
        <v>287</v>
      </c>
      <c s="6" r="B32" t="n">
        <v>10205</v>
      </c>
    </row>
    <row spans="1:2" r="33">
      <c s="4" r="A33" t="s">
        <v>294</v>
      </c>
    </row>
    <row spans="1:2" r="34">
      <c s="4" r="A34" t="s">
        <v>282</v>
      </c>
      <c s="6" r="B34" t="n">
        <v>4399</v>
      </c>
    </row>
    <row spans="1:2" r="35">
      <c s="4" r="A35" t="s">
        <v>295</v>
      </c>
    </row>
    <row spans="1:2" r="36">
      <c s="4" r="A36" t="s">
        <v>282</v>
      </c>
      <c s="6" r="B36" t="n">
        <v>489</v>
      </c>
    </row>
    <row spans="1:2" r="37">
      <c s="4" r="A37" t="s">
        <v>296</v>
      </c>
    </row>
    <row spans="1:2" r="38">
      <c s="4" r="A38" t="s">
        <v>285</v>
      </c>
      <c s="6" r="B38" t="n">
        <v>1466</v>
      </c>
    </row>
    <row spans="1:2" r="39">
      <c s="4" r="A39" t="s">
        <v>197</v>
      </c>
    </row>
    <row spans="1:2" r="40">
      <c s="4" r="A40" t="s">
        <v>286</v>
      </c>
      <c s="6" r="B40" t="n">
        <v>6354</v>
      </c>
    </row>
    <row spans="1:2" r="41">
      <c s="4" r="A41" t="s">
        <v>38</v>
      </c>
      <c s="6" r="B41" t="n">
        <v>3421</v>
      </c>
    </row>
    <row spans="1:2" r="42">
      <c s="4" r="A42" t="s">
        <v>287</v>
      </c>
      <c s="6" r="B42" t="n">
        <v>9775</v>
      </c>
    </row>
    <row spans="1:2" r="43">
      <c s="4" r="A43" t="s">
        <v>38</v>
      </c>
      <c s="7" r="B43" t="n">
        <v>15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21"/>
  </cols>
  <sheetData>
    <row spans="1:2" r="1">
      <c s="1" r="A1" t="s">
        <v>297</v>
      </c>
      <c s="2" r="B1" t="s">
        <v>1</v>
      </c>
    </row>
    <row spans="1:2" r="2">
      <c s="2" r="B2" t="s">
        <v>280</v>
      </c>
    </row>
    <row spans="1:2" r="3">
      <c s="4" r="A3" t="s">
        <v>298</v>
      </c>
    </row>
    <row spans="1:2" r="4">
      <c s="4" r="A4" t="s">
        <v>299</v>
      </c>
      <c s="7" r="B4" t="n">
        <v>62285</v>
      </c>
    </row>
    <row spans="1:2" r="5">
      <c s="4" r="A5" t="s">
        <v>38</v>
      </c>
      <c s="6" r="B5" t="n">
        <v>12318</v>
      </c>
    </row>
    <row spans="1:2" r="6">
      <c s="4" r="A6" t="s">
        <v>300</v>
      </c>
      <c s="6" r="B6" t="n">
        <v>169</v>
      </c>
    </row>
    <row spans="1:2" r="7">
      <c s="4" r="A7" t="s">
        <v>299</v>
      </c>
      <c s="6" r="B7" t="n">
        <v>74772</v>
      </c>
    </row>
    <row spans="1:2" r="8">
      <c s="4" r="A8" t="s">
        <v>301</v>
      </c>
    </row>
    <row spans="1:2" r="9">
      <c s="4" r="A9" t="s">
        <v>299</v>
      </c>
      <c s="6" r="B9" t="n">
        <v>6321</v>
      </c>
    </row>
    <row spans="1:2" r="10">
      <c s="4" r="A10" t="s">
        <v>38</v>
      </c>
      <c s="6" r="B10" t="n">
        <v>2951</v>
      </c>
    </row>
    <row spans="1:2" r="11">
      <c s="4" r="A11" t="s">
        <v>300</v>
      </c>
      <c s="4" r="B11" t="s">
        <v>102</v>
      </c>
    </row>
    <row spans="1:2" r="12">
      <c s="4" r="A12" t="s">
        <v>299</v>
      </c>
      <c s="6" r="B12" t="n">
        <v>9272</v>
      </c>
    </row>
    <row spans="1:2" r="13">
      <c s="4" r="A13" t="s">
        <v>299</v>
      </c>
      <c s="6" r="B13" t="n">
        <v>68606</v>
      </c>
    </row>
    <row spans="1:2" r="14">
      <c s="4" r="A14" t="s">
        <v>38</v>
      </c>
      <c s="6" r="B14" t="n">
        <v>15269</v>
      </c>
    </row>
    <row spans="1:2" r="15">
      <c s="4" r="A15" t="s">
        <v>300</v>
      </c>
      <c s="6" r="B15" t="n">
        <v>169</v>
      </c>
    </row>
    <row spans="1:2" r="16">
      <c s="4" r="A16" t="s">
        <v>299</v>
      </c>
      <c s="7" r="B16" t="n">
        <v>840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s="1" r="A1" t="s">
        <v>302</v>
      </c>
      <c s="2" r="B1" t="s">
        <v>1</v>
      </c>
      <c s="2" r="C1" t="s">
        <v>252</v>
      </c>
    </row>
    <row spans="1:3" r="2">
      <c s="2" r="B2" t="s">
        <v>2</v>
      </c>
      <c s="2" r="C2" t="s">
        <v>30</v>
      </c>
    </row>
    <row spans="1:3" r="3">
      <c s="4" r="A3" t="s">
        <v>274</v>
      </c>
    </row>
    <row spans="1:3" r="4">
      <c s="4" r="A4" t="s">
        <v>303</v>
      </c>
      <c s="7" r="B4" t="n">
        <v>111320</v>
      </c>
      <c s="7" r="C4" t="n">
        <v>91164</v>
      </c>
    </row>
    <row spans="1:3" r="5">
      <c s="4" r="A5" t="s">
        <v>256</v>
      </c>
      <c s="4" r="B5" t="s">
        <v>275</v>
      </c>
      <c s="4" r="C5" t="s">
        <v>276</v>
      </c>
    </row>
    <row spans="1:3" r="6">
      <c s="4" r="A6" t="s">
        <v>266</v>
      </c>
    </row>
    <row spans="1:3" r="7">
      <c s="4" r="A7" t="s">
        <v>303</v>
      </c>
      <c s="7" r="B7" t="n">
        <v>11227</v>
      </c>
      <c s="7" r="C7" t="n">
        <v>9012</v>
      </c>
    </row>
    <row spans="1:3" r="8">
      <c s="4" r="A8" t="s">
        <v>256</v>
      </c>
      <c s="4" r="B8" t="s">
        <v>267</v>
      </c>
      <c s="4" r="C8" t="s">
        <v>268</v>
      </c>
    </row>
    <row spans="1:3" r="9">
      <c s="4" r="A9" t="s">
        <v>253</v>
      </c>
    </row>
    <row spans="1:3" r="10">
      <c s="4" r="A10" t="s">
        <v>304</v>
      </c>
      <c s="7" r="B10" t="n">
        <v>32264</v>
      </c>
      <c s="7" r="C10" t="n">
        <v>25487</v>
      </c>
    </row>
    <row spans="1:3" r="11">
      <c s="4" r="A11" t="s">
        <v>305</v>
      </c>
      <c s="6" r="B11" t="n">
        <v>154811</v>
      </c>
      <c s="6" r="C11" t="n">
        <v>125663</v>
      </c>
    </row>
    <row spans="1:3" r="12">
      <c s="4" r="A12" t="s">
        <v>306</v>
      </c>
      <c s="6" r="B12" t="n">
        <v>-24897</v>
      </c>
      <c s="6" r="C12" t="n">
        <v>-18904</v>
      </c>
    </row>
    <row spans="1:3" r="13">
      <c s="4" r="A13" t="s">
        <v>254</v>
      </c>
      <c s="7" r="B13" t="n">
        <v>129914</v>
      </c>
      <c s="7" r="C13" t="n">
        <v>1067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307</v>
      </c>
      <c s="2" r="B1" t="s">
        <v>60</v>
      </c>
      <c s="2" r="D1" t="s">
        <v>1</v>
      </c>
    </row>
    <row spans="1:5" r="2">
      <c s="2" r="B2" t="s">
        <v>2</v>
      </c>
      <c s="2" r="C2" t="s">
        <v>61</v>
      </c>
      <c s="2" r="D2" t="s">
        <v>2</v>
      </c>
      <c s="2" r="E2" t="s">
        <v>61</v>
      </c>
    </row>
    <row spans="1:5" r="3">
      <c s="4" r="A3" t="s">
        <v>298</v>
      </c>
    </row>
    <row spans="1:5" r="4">
      <c s="4" r="A4" t="s">
        <v>299</v>
      </c>
      <c s="7" r="D4" t="n">
        <v>95359</v>
      </c>
    </row>
    <row spans="1:5" r="5">
      <c s="4" r="A5" t="s">
        <v>308</v>
      </c>
      <c s="6" r="D5" t="n">
        <v>23787</v>
      </c>
    </row>
    <row spans="1:5" r="6">
      <c s="4" r="A6" t="s">
        <v>309</v>
      </c>
      <c s="6" r="D6" t="n">
        <v>-4733</v>
      </c>
    </row>
    <row spans="1:5" r="7">
      <c s="4" r="A7" t="s">
        <v>300</v>
      </c>
      <c s="6" r="D7" t="n">
        <v>-169</v>
      </c>
    </row>
    <row spans="1:5" r="8">
      <c s="4" r="A8" t="s">
        <v>299</v>
      </c>
      <c s="7" r="B8" t="n">
        <v>114244</v>
      </c>
      <c s="6" r="D8" t="n">
        <v>114244</v>
      </c>
    </row>
    <row spans="1:5" r="9">
      <c s="4" r="A9" t="s">
        <v>301</v>
      </c>
    </row>
    <row spans="1:5" r="10">
      <c s="4" r="A10" t="s">
        <v>299</v>
      </c>
      <c s="6" r="D10" t="n">
        <v>11400</v>
      </c>
    </row>
    <row spans="1:5" r="11">
      <c s="4" r="A11" t="s">
        <v>308</v>
      </c>
      <c s="6" r="D11" t="n">
        <v>5530</v>
      </c>
    </row>
    <row spans="1:5" r="12">
      <c s="4" r="A12" t="s">
        <v>309</v>
      </c>
      <c s="6" r="D12" t="n">
        <v>-1260</v>
      </c>
    </row>
    <row spans="1:5" r="13">
      <c s="4" r="A13" t="s">
        <v>300</v>
      </c>
      <c s="4" r="D13" t="s">
        <v>102</v>
      </c>
    </row>
    <row spans="1:5" r="14">
      <c s="4" r="A14" t="s">
        <v>299</v>
      </c>
      <c s="6" r="B14" t="n">
        <v>15670</v>
      </c>
      <c s="6" r="D14" t="n">
        <v>15670</v>
      </c>
    </row>
    <row spans="1:5" r="15">
      <c s="4" r="A15" t="s">
        <v>299</v>
      </c>
      <c s="6" r="D15" t="n">
        <v>106759</v>
      </c>
    </row>
    <row spans="1:5" r="16">
      <c s="4" r="A16" t="s">
        <v>308</v>
      </c>
      <c s="6" r="D16" t="n">
        <v>29317</v>
      </c>
    </row>
    <row spans="1:5" r="17">
      <c s="4" r="A17" t="s">
        <v>309</v>
      </c>
      <c s="6" r="B17" t="n">
        <v>-3225</v>
      </c>
      <c s="7" r="C17" t="n">
        <v>-1982</v>
      </c>
      <c s="6" r="D17" t="n">
        <v>-5993</v>
      </c>
      <c s="7" r="E17" t="n">
        <v>-3641</v>
      </c>
    </row>
    <row spans="1:5" r="18">
      <c s="4" r="A18" t="s">
        <v>300</v>
      </c>
      <c s="6" r="D18" t="n">
        <v>-169</v>
      </c>
    </row>
    <row spans="1:5" r="19">
      <c s="4" r="A19" t="s">
        <v>299</v>
      </c>
      <c s="7" r="B19" t="n">
        <v>129914</v>
      </c>
      <c s="7" r="D19" t="n">
        <v>1299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6"/>
    <col customWidth="1" max="8" min="8" width="20"/>
    <col customWidth="1" max="9" min="9" width="21"/>
    <col customWidth="1" max="10" min="10" width="21"/>
    <col customWidth="1" max="11" min="11" width="20"/>
    <col customWidth="1" max="12" min="12" width="21"/>
  </cols>
  <sheetData>
    <row spans="1:12" r="1">
      <c s="1" r="A1" t="s">
        <v>310</v>
      </c>
      <c s="2" r="B1" t="s">
        <v>60</v>
      </c>
      <c s="2" r="E1" t="s">
        <v>1</v>
      </c>
      <c s="2" r="G1" t="s">
        <v>252</v>
      </c>
    </row>
    <row spans="1:12" r="2">
      <c s="2" r="B2" t="s">
        <v>280</v>
      </c>
      <c s="2" r="C2" t="s">
        <v>218</v>
      </c>
      <c s="2" r="D2" t="s">
        <v>311</v>
      </c>
      <c s="2" r="E2" t="s">
        <v>280</v>
      </c>
      <c s="2" r="F2" t="s">
        <v>311</v>
      </c>
      <c s="2" r="G2" t="s">
        <v>30</v>
      </c>
      <c s="2" r="H2" t="s">
        <v>312</v>
      </c>
      <c s="2" r="I2" t="s">
        <v>313</v>
      </c>
      <c s="2" r="J2" t="s">
        <v>314</v>
      </c>
      <c s="2" r="K2" t="s">
        <v>315</v>
      </c>
      <c s="2" r="L2" t="s">
        <v>316</v>
      </c>
    </row>
    <row spans="1:12" r="3">
      <c s="4" r="A3" t="s">
        <v>317</v>
      </c>
    </row>
    <row spans="1:12" r="4">
      <c s="4" r="A4" t="s">
        <v>318</v>
      </c>
      <c s="7" r="B4" t="n">
        <v>16200</v>
      </c>
      <c s="7" r="D4" t="n">
        <v>13800</v>
      </c>
      <c s="7" r="E4" t="n">
        <v>20000</v>
      </c>
      <c s="7" r="F4" t="n">
        <v>20300</v>
      </c>
    </row>
    <row spans="1:12" r="5">
      <c s="4" r="A5" t="s">
        <v>319</v>
      </c>
      <c s="6" r="B5" t="n">
        <v>1900</v>
      </c>
      <c s="6" r="D5" t="n">
        <v>2200</v>
      </c>
      <c s="6" r="E5" t="n">
        <v>2300</v>
      </c>
      <c s="7" r="F5" t="n">
        <v>3000</v>
      </c>
    </row>
    <row spans="1:12" r="6">
      <c s="4" r="A6" t="s">
        <v>197</v>
      </c>
    </row>
    <row spans="1:12" r="7">
      <c s="4" r="A7" t="s">
        <v>320</v>
      </c>
      <c s="6" r="B7" t="n">
        <v>13927</v>
      </c>
      <c s="7" r="E7" t="n">
        <v>13927</v>
      </c>
    </row>
    <row spans="1:12" r="8">
      <c s="4" r="A8" t="s">
        <v>195</v>
      </c>
    </row>
    <row spans="1:12" r="9">
      <c s="4" r="A9" t="s">
        <v>320</v>
      </c>
      <c s="7" r="H9" t="n">
        <v>17023</v>
      </c>
    </row>
    <row spans="1:12" r="10">
      <c s="4" r="A10" t="s">
        <v>193</v>
      </c>
    </row>
    <row spans="1:12" r="11">
      <c s="4" r="A11" t="s">
        <v>320</v>
      </c>
      <c s="7" r="I11" t="n">
        <v>25178</v>
      </c>
    </row>
    <row spans="1:12" r="12">
      <c s="4" r="A12" t="s">
        <v>191</v>
      </c>
    </row>
    <row spans="1:12" r="13">
      <c s="4" r="A13" t="s">
        <v>320</v>
      </c>
      <c s="7" r="C13" t="n">
        <v>10877</v>
      </c>
    </row>
    <row spans="1:12" r="14">
      <c s="4" r="A14" t="s">
        <v>321</v>
      </c>
      <c s="6" r="C14" t="n">
        <v>6</v>
      </c>
    </row>
    <row spans="1:12" r="15">
      <c s="4" r="A15" t="s">
        <v>189</v>
      </c>
    </row>
    <row spans="1:12" r="16">
      <c s="4" r="A16" t="s">
        <v>320</v>
      </c>
      <c s="7" r="L16" t="n">
        <v>40485</v>
      </c>
    </row>
    <row spans="1:12" r="17">
      <c s="4" r="A17" t="s">
        <v>187</v>
      </c>
    </row>
    <row spans="1:12" r="18">
      <c s="4" r="A18" t="s">
        <v>320</v>
      </c>
      <c s="7" r="K18" t="n">
        <v>20041</v>
      </c>
    </row>
    <row spans="1:12" r="19">
      <c s="4" r="A19" t="s">
        <v>184</v>
      </c>
    </row>
    <row spans="1:12" r="20">
      <c s="4" r="A20" t="s">
        <v>320</v>
      </c>
      <c s="7" r="J20" t="n">
        <v>79650</v>
      </c>
    </row>
    <row spans="1:12" r="21">
      <c s="4" r="A21" t="s">
        <v>322</v>
      </c>
      <c s="6" r="E21" t="n">
        <v>4</v>
      </c>
      <c s="6" r="F21" t="n">
        <v>2</v>
      </c>
      <c s="6" r="G21" t="n">
        <v>3</v>
      </c>
    </row>
    <row spans="1:12" r="22">
      <c s="4" r="A22" t="s">
        <v>319</v>
      </c>
      <c s="6" r="B22" t="n">
        <v>28007</v>
      </c>
      <c s="6" r="D22" t="n">
        <v>20371</v>
      </c>
      <c s="7" r="E22" t="n">
        <v>48621</v>
      </c>
      <c s="7" r="F22" t="n">
        <v>35934</v>
      </c>
    </row>
    <row spans="1:12" r="23">
      <c s="4" r="A23" t="s">
        <v>323</v>
      </c>
      <c s="7" r="B23" t="n">
        <v>200</v>
      </c>
      <c s="7" r="D23" t="n">
        <v>1400</v>
      </c>
      <c s="7" r="E23" t="n">
        <v>700</v>
      </c>
      <c s="7" r="F23" t="n">
        <v>31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0</v>
      </c>
      <c s="2" r="B1" t="s">
        <v>1</v>
      </c>
    </row>
    <row spans="1:3" r="2">
      <c s="2" r="B2" t="s">
        <v>2</v>
      </c>
      <c s="2" r="C2" t="s">
        <v>61</v>
      </c>
    </row>
    <row spans="1:3" r="3">
      <c s="3" r="A3" t="s">
        <v>81</v>
      </c>
    </row>
    <row spans="1:3" r="4">
      <c s="4" r="A4" t="s">
        <v>82</v>
      </c>
      <c s="7" r="B4" t="n">
        <v>28736</v>
      </c>
      <c s="7" r="C4" t="n">
        <v>21223</v>
      </c>
    </row>
    <row spans="1:3" r="5">
      <c s="3" r="A5" t="s">
        <v>83</v>
      </c>
    </row>
    <row spans="1:3" r="6">
      <c s="4" r="A6" t="s">
        <v>84</v>
      </c>
      <c s="6" r="B6" t="n">
        <v>5121</v>
      </c>
      <c s="6" r="C6" t="n">
        <v>3819</v>
      </c>
    </row>
    <row spans="1:3" r="7">
      <c s="4" r="A7" t="s">
        <v>68</v>
      </c>
      <c s="6" r="B7" t="n">
        <v>5993</v>
      </c>
      <c s="6" r="C7" t="n">
        <v>3641</v>
      </c>
    </row>
    <row spans="1:3" r="8">
      <c s="4" r="A8" t="s">
        <v>85</v>
      </c>
      <c s="6" r="B8" t="n">
        <v>3133</v>
      </c>
      <c s="6" r="C8" t="n">
        <v>2194</v>
      </c>
    </row>
    <row spans="1:3" r="9">
      <c s="4" r="A9" t="s">
        <v>86</v>
      </c>
      <c s="6" r="B9" t="n">
        <v>291</v>
      </c>
      <c s="6" r="C9" t="n">
        <v>215</v>
      </c>
    </row>
    <row spans="1:3" r="10">
      <c s="4" r="A10" t="s">
        <v>87</v>
      </c>
      <c s="6" r="B10" t="n">
        <v>-1903</v>
      </c>
      <c s="6" r="C10" t="n">
        <v>-534</v>
      </c>
    </row>
    <row spans="1:3" r="11">
      <c s="4" r="A11" t="s">
        <v>69</v>
      </c>
      <c s="6" r="B11" t="n">
        <v>41</v>
      </c>
      <c s="6" r="C11" t="n">
        <v>-11</v>
      </c>
    </row>
    <row spans="1:3" r="12">
      <c s="4" r="A12" t="s">
        <v>88</v>
      </c>
      <c s="6" r="B12" t="n">
        <v>190</v>
      </c>
      <c s="6" r="C12" t="n">
        <v>159</v>
      </c>
    </row>
    <row spans="1:3" r="13">
      <c s="3" r="A13" t="s">
        <v>89</v>
      </c>
    </row>
    <row spans="1:3" r="14">
      <c s="4" r="A14" t="s">
        <v>90</v>
      </c>
      <c s="6" r="B14" t="n">
        <v>-46016</v>
      </c>
      <c s="6" r="C14" t="n">
        <v>-12554</v>
      </c>
    </row>
    <row spans="1:3" r="15">
      <c s="4" r="A15" t="s">
        <v>34</v>
      </c>
      <c s="6" r="B15" t="n">
        <v>-979</v>
      </c>
      <c s="6" r="C15" t="n">
        <v>-129</v>
      </c>
    </row>
    <row spans="1:3" r="16">
      <c s="4" r="A16" t="s">
        <v>35</v>
      </c>
      <c s="6" r="B16" t="n">
        <v>1683</v>
      </c>
      <c s="6" r="C16" t="n">
        <v>3410</v>
      </c>
    </row>
    <row spans="1:3" r="17">
      <c s="4" r="A17" t="s">
        <v>91</v>
      </c>
      <c s="6" r="B17" t="n">
        <v>21151</v>
      </c>
      <c s="6" r="C17" t="n">
        <v>6104</v>
      </c>
    </row>
    <row spans="1:3" r="18">
      <c s="4" r="A18" t="s">
        <v>92</v>
      </c>
      <c s="6" r="B18" t="n">
        <v>-163</v>
      </c>
      <c s="6" r="C18" t="n">
        <v>-174</v>
      </c>
    </row>
    <row spans="1:3" r="19">
      <c s="4" r="A19" t="s">
        <v>93</v>
      </c>
      <c s="6" r="B19" t="n">
        <v>17278</v>
      </c>
      <c s="6" r="C19" t="n">
        <v>27363</v>
      </c>
    </row>
    <row spans="1:3" r="20">
      <c s="3" r="A20" t="s">
        <v>94</v>
      </c>
    </row>
    <row spans="1:3" r="21">
      <c s="4" r="A21" t="s">
        <v>95</v>
      </c>
      <c s="6" r="B21" t="n">
        <v>-6070</v>
      </c>
      <c s="6" r="C21" t="n">
        <v>-3235</v>
      </c>
    </row>
    <row spans="1:3" r="22">
      <c s="4" r="A22" t="s">
        <v>96</v>
      </c>
      <c s="6" r="B22" t="n">
        <v>201</v>
      </c>
      <c s="6" r="C22" t="n">
        <v>17</v>
      </c>
    </row>
    <row spans="1:3" r="23">
      <c s="4" r="A23" t="s">
        <v>97</v>
      </c>
      <c s="6" r="B23" t="n">
        <v>-67005</v>
      </c>
      <c s="6" r="C23" t="n">
        <v>-60513</v>
      </c>
    </row>
    <row spans="1:3" r="24">
      <c s="4" r="A24" t="s">
        <v>98</v>
      </c>
      <c s="6" r="B24" t="n">
        <v>-13</v>
      </c>
      <c s="6" r="C24" t="n">
        <v>-13</v>
      </c>
    </row>
    <row spans="1:3" r="25">
      <c s="4" r="A25" t="s">
        <v>99</v>
      </c>
      <c s="6" r="B25" t="n">
        <v>-72887</v>
      </c>
      <c s="6" r="C25" t="n">
        <v>-63744</v>
      </c>
    </row>
    <row spans="1:3" r="26">
      <c s="3" r="A26" t="s">
        <v>100</v>
      </c>
    </row>
    <row spans="1:3" r="27">
      <c s="4" r="A27" t="s">
        <v>101</v>
      </c>
      <c s="4" r="B27" t="s">
        <v>102</v>
      </c>
      <c s="6" r="C27" t="n">
        <v>75000</v>
      </c>
    </row>
    <row spans="1:3" r="28">
      <c s="4" r="A28" t="s">
        <v>103</v>
      </c>
      <c s="6" r="B28" t="n">
        <v>-2679</v>
      </c>
      <c s="4" r="C28" t="s">
        <v>102</v>
      </c>
    </row>
    <row spans="1:3" r="29">
      <c s="4" r="A29" t="s">
        <v>104</v>
      </c>
      <c s="6" r="B29" t="n">
        <v>207497</v>
      </c>
      <c s="6" r="C29" t="n">
        <v>92952</v>
      </c>
    </row>
    <row spans="1:3" r="30">
      <c s="4" r="A30" t="s">
        <v>105</v>
      </c>
      <c s="6" r="B30" t="n">
        <v>-147588</v>
      </c>
      <c s="6" r="C30" t="n">
        <v>-119006</v>
      </c>
    </row>
    <row spans="1:3" r="31">
      <c s="4" r="A31" t="s">
        <v>106</v>
      </c>
      <c s="6" r="B31" t="n">
        <v>-26</v>
      </c>
      <c s="6" r="C31" t="n">
        <v>-1611</v>
      </c>
    </row>
    <row spans="1:3" r="32">
      <c s="4" r="A32" t="s">
        <v>107</v>
      </c>
      <c s="6" r="B32" t="n">
        <v>-4667</v>
      </c>
      <c s="6" r="C32" t="n">
        <v>-5650</v>
      </c>
    </row>
    <row spans="1:3" r="33">
      <c s="4" r="A33" t="s">
        <v>108</v>
      </c>
      <c s="6" r="B33" t="n">
        <v>1208</v>
      </c>
      <c s="6" r="C33" t="n">
        <v>1215</v>
      </c>
    </row>
    <row spans="1:3" r="34">
      <c s="4" r="A34" t="s">
        <v>109</v>
      </c>
      <c s="6" r="B34" t="n">
        <v>1863</v>
      </c>
      <c s="6" r="C34" t="n">
        <v>16</v>
      </c>
    </row>
    <row spans="1:3" r="35">
      <c s="4" r="A35" t="s">
        <v>110</v>
      </c>
      <c s="6" r="B35" t="n">
        <v>-51</v>
      </c>
      <c s="6" r="C35" t="n">
        <v>-52</v>
      </c>
    </row>
    <row spans="1:3" r="36">
      <c s="4" r="A36" t="s">
        <v>111</v>
      </c>
      <c s="6" r="B36" t="n">
        <v>55557</v>
      </c>
      <c s="6" r="C36" t="n">
        <v>42864</v>
      </c>
    </row>
    <row spans="1:3" r="37">
      <c s="4" r="A37" t="s">
        <v>112</v>
      </c>
      <c s="6" r="B37" t="n">
        <v>-52</v>
      </c>
      <c s="6" r="C37" t="n">
        <v>6483</v>
      </c>
    </row>
    <row spans="1:3" r="38">
      <c s="4" r="A38" t="s">
        <v>113</v>
      </c>
      <c s="6" r="B38" t="n">
        <v>87</v>
      </c>
      <c s="6" r="C38" t="n">
        <v>123</v>
      </c>
    </row>
    <row spans="1:3" r="39">
      <c s="4" r="A39" t="s">
        <v>114</v>
      </c>
      <c s="7" r="B39" t="n">
        <v>35</v>
      </c>
      <c s="7" r="C39" t="n">
        <v>66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4</v>
      </c>
      <c s="2" r="B1" t="s">
        <v>2</v>
      </c>
      <c s="2" r="C1" t="s">
        <v>30</v>
      </c>
    </row>
    <row spans="1:3" r="2">
      <c s="4" r="A2" t="s">
        <v>197</v>
      </c>
    </row>
    <row spans="1:3" r="3">
      <c s="4" r="A3" t="s">
        <v>90</v>
      </c>
      <c s="7" r="B3" t="n">
        <v>2054</v>
      </c>
    </row>
    <row spans="1:3" r="4">
      <c s="4" r="A4" t="s">
        <v>34</v>
      </c>
      <c s="6" r="B4" t="n">
        <v>1610</v>
      </c>
    </row>
    <row spans="1:3" r="5">
      <c s="4" r="A5" t="s">
        <v>325</v>
      </c>
      <c s="6" r="B5" t="n">
        <v>1575</v>
      </c>
    </row>
    <row spans="1:3" r="6">
      <c s="4" r="A6" t="s">
        <v>326</v>
      </c>
      <c s="6" r="B6" t="n">
        <v>4</v>
      </c>
    </row>
    <row spans="1:3" r="7">
      <c s="4" r="A7" t="s">
        <v>91</v>
      </c>
      <c s="6" r="B7" t="n">
        <v>-1091</v>
      </c>
    </row>
    <row spans="1:3" r="8">
      <c s="4" r="A8" t="s">
        <v>286</v>
      </c>
      <c s="6" r="B8" t="n">
        <v>6354</v>
      </c>
    </row>
    <row spans="1:3" r="9">
      <c s="4" r="A9" t="s">
        <v>38</v>
      </c>
      <c s="6" r="B9" t="n">
        <v>3421</v>
      </c>
    </row>
    <row spans="1:3" r="10">
      <c s="4" r="A10" t="s">
        <v>320</v>
      </c>
      <c s="6" r="B10" t="n">
        <v>13927</v>
      </c>
    </row>
    <row spans="1:3" r="11">
      <c s="4" r="A11" t="s">
        <v>38</v>
      </c>
      <c s="7" r="B11" t="n">
        <v>84044</v>
      </c>
      <c s="7" r="C11" t="n">
        <v>686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spans="1:4" r="1">
      <c s="1" r="A1" t="s">
        <v>327</v>
      </c>
      <c s="2" r="B1" t="s">
        <v>2</v>
      </c>
      <c s="2" r="C1" t="s">
        <v>328</v>
      </c>
      <c s="2" r="D1" t="s">
        <v>30</v>
      </c>
    </row>
    <row spans="1:4" r="2">
      <c s="4" r="A2" t="s">
        <v>195</v>
      </c>
    </row>
    <row spans="1:4" r="3">
      <c s="4" r="A3" t="s">
        <v>90</v>
      </c>
      <c s="7" r="C3" t="n">
        <v>1134</v>
      </c>
    </row>
    <row spans="1:4" r="4">
      <c s="4" r="A4" t="s">
        <v>34</v>
      </c>
      <c s="6" r="C4" t="n">
        <v>1151</v>
      </c>
    </row>
    <row spans="1:4" r="5">
      <c s="4" r="A5" t="s">
        <v>325</v>
      </c>
      <c s="6" r="C5" t="n">
        <v>5145</v>
      </c>
    </row>
    <row spans="1:4" r="6">
      <c s="4" r="A6" t="s">
        <v>326</v>
      </c>
      <c s="6" r="C6" t="n">
        <v>37</v>
      </c>
    </row>
    <row spans="1:4" r="7">
      <c s="4" r="A7" t="s">
        <v>91</v>
      </c>
      <c s="6" r="C7" t="n">
        <v>-649</v>
      </c>
    </row>
    <row spans="1:4" r="8">
      <c s="4" r="A8" t="s">
        <v>286</v>
      </c>
      <c s="6" r="C8" t="n">
        <v>6633</v>
      </c>
    </row>
    <row spans="1:4" r="9">
      <c s="4" r="A9" t="s">
        <v>38</v>
      </c>
      <c s="6" r="C9" t="n">
        <v>3572</v>
      </c>
    </row>
    <row spans="1:4" r="10">
      <c s="4" r="A10" t="s">
        <v>320</v>
      </c>
      <c s="7" r="C10" t="n">
        <v>17023</v>
      </c>
    </row>
    <row spans="1:4" r="11">
      <c s="4" r="A11" t="s">
        <v>38</v>
      </c>
      <c s="7" r="B11" t="n">
        <v>84044</v>
      </c>
      <c s="7" r="D11" t="n">
        <v>686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29</v>
      </c>
      <c s="2" r="B1" t="s">
        <v>2</v>
      </c>
      <c s="2" r="C1" t="s">
        <v>330</v>
      </c>
      <c s="2" r="D1" t="s">
        <v>30</v>
      </c>
    </row>
    <row spans="1:4" r="2">
      <c s="4" r="A2" t="s">
        <v>193</v>
      </c>
    </row>
    <row spans="1:4" r="3">
      <c s="4" r="A3" t="s">
        <v>90</v>
      </c>
      <c s="7" r="C3" t="n">
        <v>2880</v>
      </c>
    </row>
    <row spans="1:4" r="4">
      <c s="4" r="A4" t="s">
        <v>34</v>
      </c>
      <c s="6" r="C4" t="n">
        <v>5280</v>
      </c>
    </row>
    <row spans="1:4" r="5">
      <c s="4" r="A5" t="s">
        <v>325</v>
      </c>
      <c s="6" r="C5" t="n">
        <v>2987</v>
      </c>
    </row>
    <row spans="1:4" r="6">
      <c s="4" r="A6" t="s">
        <v>326</v>
      </c>
      <c s="6" r="C6" t="n">
        <v>86</v>
      </c>
    </row>
    <row spans="1:4" r="7">
      <c s="4" r="A7" t="s">
        <v>91</v>
      </c>
      <c s="6" r="C7" t="n">
        <v>-2180</v>
      </c>
    </row>
    <row spans="1:4" r="8">
      <c s="4" r="A8" t="s">
        <v>286</v>
      </c>
      <c s="6" r="C8" t="n">
        <v>10800</v>
      </c>
    </row>
    <row spans="1:4" r="9">
      <c s="4" r="A9" t="s">
        <v>38</v>
      </c>
      <c s="6" r="C9" t="n">
        <v>5325</v>
      </c>
    </row>
    <row spans="1:4" r="10">
      <c s="4" r="A10" t="s">
        <v>320</v>
      </c>
      <c s="7" r="C10" t="n">
        <v>25178</v>
      </c>
    </row>
    <row spans="1:4" r="11">
      <c s="4" r="A11" t="s">
        <v>38</v>
      </c>
      <c s="7" r="B11" t="n">
        <v>84044</v>
      </c>
      <c s="7" r="D11" t="n">
        <v>686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31</v>
      </c>
      <c s="2" r="B1" t="s">
        <v>2</v>
      </c>
      <c s="2" r="C1" t="s">
        <v>332</v>
      </c>
      <c s="2" r="D1" t="s">
        <v>30</v>
      </c>
    </row>
    <row spans="1:4" r="2">
      <c s="4" r="A2" t="s">
        <v>191</v>
      </c>
    </row>
    <row spans="1:4" r="3">
      <c s="4" r="A3" t="s">
        <v>90</v>
      </c>
      <c s="7" r="C3" t="n">
        <v>996</v>
      </c>
    </row>
    <row spans="1:4" r="4">
      <c s="4" r="A4" t="s">
        <v>34</v>
      </c>
      <c s="6" r="C4" t="n">
        <v>3583</v>
      </c>
    </row>
    <row spans="1:4" r="5">
      <c s="4" r="A5" t="s">
        <v>325</v>
      </c>
      <c s="6" r="C5" t="n">
        <v>100</v>
      </c>
    </row>
    <row spans="1:4" r="6">
      <c s="4" r="A6" t="s">
        <v>326</v>
      </c>
      <c s="6" r="C6" t="n">
        <v>61</v>
      </c>
    </row>
    <row spans="1:4" r="7">
      <c s="4" r="A7" t="s">
        <v>91</v>
      </c>
      <c s="6" r="C7" t="n">
        <v>-2344</v>
      </c>
    </row>
    <row spans="1:4" r="8">
      <c s="4" r="A8" t="s">
        <v>286</v>
      </c>
      <c s="6" r="C8" t="n">
        <v>5530</v>
      </c>
    </row>
    <row spans="1:4" r="9">
      <c s="4" r="A9" t="s">
        <v>38</v>
      </c>
      <c s="6" r="C9" t="n">
        <v>2951</v>
      </c>
    </row>
    <row spans="1:4" r="10">
      <c s="4" r="A10" t="s">
        <v>320</v>
      </c>
      <c s="7" r="C10" t="n">
        <v>10877</v>
      </c>
    </row>
    <row spans="1:4" r="11">
      <c s="4" r="A11" t="s">
        <v>38</v>
      </c>
      <c s="7" r="B11" t="n">
        <v>84044</v>
      </c>
      <c s="7" r="D11" t="n">
        <v>686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33</v>
      </c>
      <c s="2" r="B1" t="s">
        <v>2</v>
      </c>
      <c s="2" r="C1" t="s">
        <v>30</v>
      </c>
      <c s="2" r="D1" t="s">
        <v>334</v>
      </c>
    </row>
    <row spans="1:4" r="2">
      <c s="4" r="A2" t="s">
        <v>189</v>
      </c>
    </row>
    <row spans="1:4" r="3">
      <c s="4" r="A3" t="s">
        <v>90</v>
      </c>
      <c s="7" r="D3" t="n">
        <v>4901</v>
      </c>
    </row>
    <row spans="1:4" r="4">
      <c s="4" r="A4" t="s">
        <v>34</v>
      </c>
      <c s="6" r="D4" t="n">
        <v>1829</v>
      </c>
    </row>
    <row spans="1:4" r="5">
      <c s="4" r="A5" t="s">
        <v>325</v>
      </c>
      <c s="6" r="D5" t="n">
        <v>3907</v>
      </c>
    </row>
    <row spans="1:4" r="6">
      <c s="4" r="A6" t="s">
        <v>326</v>
      </c>
      <c s="6" r="D6" t="n">
        <v>80</v>
      </c>
    </row>
    <row spans="1:4" r="7">
      <c s="4" r="A7" t="s">
        <v>91</v>
      </c>
      <c s="6" r="D7" t="n">
        <v>-1349</v>
      </c>
    </row>
    <row spans="1:4" r="8">
      <c s="4" r="A8" t="s">
        <v>286</v>
      </c>
      <c s="6" r="D8" t="n">
        <v>20030</v>
      </c>
    </row>
    <row spans="1:4" r="9">
      <c s="4" r="A9" t="s">
        <v>38</v>
      </c>
      <c s="6" r="D9" t="n">
        <v>11087</v>
      </c>
    </row>
    <row spans="1:4" r="10">
      <c s="4" r="A10" t="s">
        <v>320</v>
      </c>
      <c s="7" r="D10" t="n">
        <v>40485</v>
      </c>
    </row>
    <row spans="1:4" r="11">
      <c s="4" r="A11" t="s">
        <v>38</v>
      </c>
      <c s="7" r="B11" t="n">
        <v>84044</v>
      </c>
      <c s="7" r="C11" t="n">
        <v>686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s="1" r="A1" t="s">
        <v>335</v>
      </c>
      <c s="2" r="B1" t="s">
        <v>2</v>
      </c>
      <c s="2" r="C1" t="s">
        <v>30</v>
      </c>
      <c s="2" r="D1" t="s">
        <v>336</v>
      </c>
    </row>
    <row spans="1:4" r="2">
      <c s="4" r="A2" t="s">
        <v>187</v>
      </c>
    </row>
    <row spans="1:4" r="3">
      <c s="4" r="A3" t="s">
        <v>90</v>
      </c>
      <c s="7" r="D3" t="n">
        <v>1407</v>
      </c>
    </row>
    <row spans="1:4" r="4">
      <c s="4" r="A4" t="s">
        <v>34</v>
      </c>
      <c s="6" r="D4" t="n">
        <v>482</v>
      </c>
    </row>
    <row spans="1:4" r="5">
      <c s="4" r="A5" t="s">
        <v>325</v>
      </c>
      <c s="6" r="D5" t="n">
        <v>750</v>
      </c>
    </row>
    <row spans="1:4" r="6">
      <c s="4" r="A6" t="s">
        <v>326</v>
      </c>
      <c s="6" r="D6" t="n">
        <v>5</v>
      </c>
    </row>
    <row spans="1:4" r="7">
      <c s="4" r="A7" t="s">
        <v>91</v>
      </c>
      <c s="6" r="D7" t="n">
        <v>-734</v>
      </c>
    </row>
    <row spans="1:4" r="8">
      <c s="4" r="A8" t="s">
        <v>286</v>
      </c>
      <c s="6" r="D8" t="n">
        <v>9535</v>
      </c>
    </row>
    <row spans="1:4" r="9">
      <c s="4" r="A9" t="s">
        <v>38</v>
      </c>
      <c s="6" r="D9" t="n">
        <v>8596</v>
      </c>
    </row>
    <row spans="1:4" r="10">
      <c s="4" r="A10" t="s">
        <v>337</v>
      </c>
      <c s="7" r="D10" t="n">
        <v>20041</v>
      </c>
    </row>
    <row spans="1:4" r="11">
      <c s="4" r="A11" t="s">
        <v>38</v>
      </c>
      <c s="7" r="B11" t="n">
        <v>84044</v>
      </c>
      <c s="7" r="C11" t="n">
        <v>686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38</v>
      </c>
      <c s="2" r="B1" t="s">
        <v>2</v>
      </c>
      <c s="2" r="C1" t="s">
        <v>30</v>
      </c>
      <c s="2" r="D1" t="s">
        <v>339</v>
      </c>
    </row>
    <row spans="1:4" r="2">
      <c s="4" r="A2" t="s">
        <v>184</v>
      </c>
    </row>
    <row spans="1:4" r="3">
      <c s="4" r="A3" t="s">
        <v>90</v>
      </c>
      <c s="7" r="D3" t="n">
        <v>8924</v>
      </c>
    </row>
    <row spans="1:4" r="4">
      <c s="4" r="A4" t="s">
        <v>34</v>
      </c>
      <c s="6" r="D4" t="n">
        <v>19189</v>
      </c>
    </row>
    <row spans="1:4" r="5">
      <c s="4" r="A5" t="s">
        <v>325</v>
      </c>
      <c s="6" r="D5" t="n">
        <v>5959</v>
      </c>
    </row>
    <row spans="1:4" r="6">
      <c s="4" r="A6" t="s">
        <v>326</v>
      </c>
      <c s="6" r="D6" t="n">
        <v>139</v>
      </c>
    </row>
    <row spans="1:4" r="7">
      <c s="4" r="A7" t="s">
        <v>91</v>
      </c>
      <c s="6" r="D7" t="n">
        <v>-8209</v>
      </c>
    </row>
    <row spans="1:4" r="8">
      <c s="4" r="A8" t="s">
        <v>286</v>
      </c>
      <c s="6" r="D8" t="n">
        <v>36185</v>
      </c>
    </row>
    <row spans="1:4" r="9">
      <c s="4" r="A9" t="s">
        <v>38</v>
      </c>
      <c s="6" r="D9" t="n">
        <v>17463</v>
      </c>
    </row>
    <row spans="1:4" r="10">
      <c s="4" r="A10" t="s">
        <v>337</v>
      </c>
      <c s="7" r="D10" t="n">
        <v>79650</v>
      </c>
    </row>
    <row spans="1:4" r="11">
      <c s="4" r="A11" t="s">
        <v>38</v>
      </c>
      <c s="7" r="B11" t="n">
        <v>84044</v>
      </c>
      <c s="7" r="C11" t="n">
        <v>686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0</v>
      </c>
      <c s="2" r="B1" t="s">
        <v>60</v>
      </c>
      <c s="2" r="D1" t="s">
        <v>1</v>
      </c>
    </row>
    <row spans="1:5" r="2">
      <c s="2" r="B2" t="s">
        <v>2</v>
      </c>
      <c s="2" r="C2" t="s">
        <v>61</v>
      </c>
      <c s="2" r="D2" t="s">
        <v>2</v>
      </c>
      <c s="2" r="E2" t="s">
        <v>61</v>
      </c>
    </row>
    <row spans="1:5" r="3">
      <c s="4" r="A3" t="s">
        <v>341</v>
      </c>
      <c s="7" r="B3" t="n">
        <v>325788</v>
      </c>
      <c s="7" r="C3" t="n">
        <v>302355</v>
      </c>
      <c s="7" r="D3" t="n">
        <v>626825</v>
      </c>
      <c s="7" r="E3" t="n">
        <v>610401</v>
      </c>
    </row>
    <row spans="1:5" r="4">
      <c s="4" r="A4" t="s">
        <v>82</v>
      </c>
      <c s="7" r="B4" t="n">
        <v>16849</v>
      </c>
      <c s="7" r="C4" t="n">
        <v>14595</v>
      </c>
      <c s="7" r="D4" t="n">
        <v>30244</v>
      </c>
      <c s="7" r="E4" t="n">
        <v>27332</v>
      </c>
    </row>
    <row spans="1:5" r="5">
      <c s="4" r="A5" t="s">
        <v>342</v>
      </c>
      <c s="8" r="B5" t="n">
        <v>1.12</v>
      </c>
      <c s="8" r="C5" t="n">
        <v>0.95</v>
      </c>
      <c s="8" r="D5" t="n">
        <v>2.02</v>
      </c>
      <c s="8" r="E5" t="n">
        <v>1.78</v>
      </c>
    </row>
    <row spans="1:5" r="6">
      <c s="4" r="A6" t="s">
        <v>343</v>
      </c>
      <c s="8" r="B6" t="n">
        <v>1.11</v>
      </c>
      <c s="8" r="C6" t="n">
        <v>0.9399999999999999</v>
      </c>
      <c s="7" r="D6" t="n">
        <v>2</v>
      </c>
      <c s="8" r="E6" t="n">
        <v>1.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6"/>
    <col customWidth="1" max="14" min="14" width="14"/>
    <col customWidth="1" max="15" min="15" width="14"/>
    <col customWidth="1" max="16" min="16" width="14"/>
  </cols>
  <sheetData>
    <row spans="1:16" r="1">
      <c s="1" r="A1" t="s">
        <v>344</v>
      </c>
      <c s="2" r="B1" t="s">
        <v>345</v>
      </c>
      <c s="2" r="C1" t="s">
        <v>346</v>
      </c>
      <c s="2" r="D1" t="s">
        <v>347</v>
      </c>
      <c s="2" r="E1" t="s">
        <v>348</v>
      </c>
      <c s="2" r="F1" t="s">
        <v>349</v>
      </c>
      <c s="2" r="G1" t="s">
        <v>350</v>
      </c>
      <c s="2" r="H1" t="s">
        <v>351</v>
      </c>
      <c s="2" r="I1" t="s">
        <v>352</v>
      </c>
      <c s="2" r="J1" t="s">
        <v>353</v>
      </c>
      <c s="2" r="K1" t="s">
        <v>354</v>
      </c>
      <c s="2" r="L1" t="s">
        <v>355</v>
      </c>
      <c s="2" r="M1" t="s">
        <v>2</v>
      </c>
      <c s="2" r="N1" t="s">
        <v>61</v>
      </c>
      <c s="2" r="O1" t="s">
        <v>2</v>
      </c>
      <c s="2" r="P1" t="s">
        <v>61</v>
      </c>
    </row>
    <row spans="1:16" r="2">
      <c s="4" r="A2" t="s">
        <v>356</v>
      </c>
    </row>
    <row spans="1:16" r="3">
      <c s="4" r="A3" t="s">
        <v>357</v>
      </c>
      <c s="6" r="E3" t="n">
        <v>22000</v>
      </c>
      <c s="6" r="K3" t="n">
        <v>22000</v>
      </c>
    </row>
    <row spans="1:16" r="4">
      <c s="4" r="A4" t="s">
        <v>358</v>
      </c>
      <c s="9" r="M4" t="n">
        <v>1.6</v>
      </c>
      <c s="9" r="N4" t="n">
        <v>1.2</v>
      </c>
      <c s="9" r="O4" t="n">
        <v>3.1</v>
      </c>
      <c s="9" r="P4" t="n">
        <v>2.2</v>
      </c>
    </row>
    <row spans="1:16" r="5">
      <c s="4" r="A5" t="s">
        <v>357</v>
      </c>
      <c s="6" r="B5" t="n">
        <v>9294</v>
      </c>
      <c s="6" r="C5" t="n">
        <v>2000</v>
      </c>
      <c s="6" r="D5" t="n">
        <v>3500</v>
      </c>
      <c s="6" r="E5" t="n">
        <v>133187</v>
      </c>
      <c s="6" r="F5" t="n">
        <v>3000</v>
      </c>
      <c s="6" r="G5" t="n">
        <v>2250</v>
      </c>
      <c s="6" r="H5" t="n">
        <v>447</v>
      </c>
      <c s="6" r="I5" t="n">
        <v>12064</v>
      </c>
      <c s="6" r="J5" t="n">
        <v>300</v>
      </c>
      <c s="6" r="L5" t="n">
        <v>127629</v>
      </c>
    </row>
    <row spans="1:16" r="6">
      <c s="4" r="A6" t="s">
        <v>359</v>
      </c>
      <c s="7" r="M6" t="n">
        <v>10</v>
      </c>
      <c s="7" r="O6" t="n">
        <v>10</v>
      </c>
    </row>
    <row spans="1:16" r="7">
      <c s="4" r="A7" t="s">
        <v>360</v>
      </c>
      <c s="4" r="M7" t="s">
        <v>3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2</v>
      </c>
      <c s="2" r="B1" t="s">
        <v>60</v>
      </c>
      <c s="2" r="D1" t="s">
        <v>1</v>
      </c>
    </row>
    <row spans="1:5" r="2">
      <c s="2" r="B2" t="s">
        <v>2</v>
      </c>
      <c s="2" r="C2" t="s">
        <v>61</v>
      </c>
      <c s="2" r="D2" t="s">
        <v>2</v>
      </c>
      <c s="2" r="E2" t="s">
        <v>61</v>
      </c>
    </row>
    <row spans="1:5" r="3">
      <c s="4" r="A3" t="s">
        <v>82</v>
      </c>
      <c s="7" r="B3" t="n">
        <v>16703</v>
      </c>
      <c s="7" r="C3" t="n">
        <v>12073</v>
      </c>
      <c s="7" r="D3" t="n">
        <v>28736</v>
      </c>
      <c s="7" r="E3" t="n">
        <v>21223</v>
      </c>
    </row>
    <row spans="1:5" r="4">
      <c s="4" r="A4" t="s">
        <v>363</v>
      </c>
      <c s="6" r="B4" t="n">
        <v>15008</v>
      </c>
      <c s="6" r="C4" t="n">
        <v>15312</v>
      </c>
      <c s="6" r="D4" t="n">
        <v>14978</v>
      </c>
      <c s="6" r="E4" t="n">
        <v>15319</v>
      </c>
    </row>
    <row spans="1:5" r="5">
      <c s="4" r="A5" t="s">
        <v>364</v>
      </c>
      <c s="6" r="B5" t="n">
        <v>168</v>
      </c>
      <c s="6" r="C5" t="n">
        <v>201</v>
      </c>
      <c s="6" r="D5" t="n">
        <v>177</v>
      </c>
      <c s="6" r="E5" t="n">
        <v>179</v>
      </c>
    </row>
    <row spans="1:5" r="6">
      <c s="4" r="A6" t="s">
        <v>365</v>
      </c>
      <c s="6" r="B6" t="n">
        <v>15176</v>
      </c>
      <c s="6" r="C6" t="n">
        <v>15513</v>
      </c>
      <c s="6" r="D6" t="n">
        <v>15155</v>
      </c>
      <c s="6" r="E6" t="n">
        <v>15498</v>
      </c>
    </row>
    <row spans="1:5" r="7">
      <c s="4" r="A7" t="s">
        <v>342</v>
      </c>
      <c s="8" r="B7" t="n">
        <v>1.11</v>
      </c>
      <c s="8" r="C7" t="n">
        <v>0.79</v>
      </c>
      <c s="8" r="D7" t="n">
        <v>1.92</v>
      </c>
      <c s="8" r="E7" t="n">
        <v>1.39</v>
      </c>
    </row>
    <row spans="1:5" r="8">
      <c s="4" r="A8" t="s">
        <v>343</v>
      </c>
      <c s="8" r="B8" t="n">
        <v>1.1</v>
      </c>
      <c s="8" r="C8" t="n">
        <v>0.78</v>
      </c>
      <c s="8" r="D8" t="n">
        <v>1.9</v>
      </c>
      <c s="8" r="E8" t="n">
        <v>1.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5</v>
      </c>
      <c s="2" r="B1" t="s">
        <v>1</v>
      </c>
    </row>
    <row spans="1:2" r="2">
      <c s="2" r="B2" t="s">
        <v>2</v>
      </c>
    </row>
    <row spans="1:2" r="3">
      <c s="3" r="A3" t="s">
        <v>116</v>
      </c>
    </row>
    <row spans="1:2" r="4">
      <c s="4" r="A4" t="s">
        <v>117</v>
      </c>
      <c s="4" r="B4" t="s">
        <v>11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366</v>
      </c>
      <c s="2" r="B1" t="s">
        <v>367</v>
      </c>
      <c s="2" r="C1" t="s">
        <v>280</v>
      </c>
      <c s="2" r="D1" t="s">
        <v>311</v>
      </c>
      <c s="2" r="E1" t="s">
        <v>280</v>
      </c>
      <c s="2" r="F1" t="s">
        <v>311</v>
      </c>
      <c s="2" r="G1" t="s">
        <v>368</v>
      </c>
      <c s="2" r="H1" t="s">
        <v>369</v>
      </c>
      <c s="2" r="I1" t="s">
        <v>370</v>
      </c>
      <c s="2" r="J1" t="s">
        <v>371</v>
      </c>
    </row>
    <row spans="1:10" r="2">
      <c s="4" r="A2" t="s">
        <v>372</v>
      </c>
    </row>
    <row spans="1:10" r="3">
      <c s="4" r="A3" t="s">
        <v>225</v>
      </c>
      <c s="7" r="J3" t="n">
        <v>10000</v>
      </c>
    </row>
    <row spans="1:10" r="4">
      <c s="4" r="A4" t="s">
        <v>373</v>
      </c>
    </row>
    <row spans="1:10" r="5">
      <c s="4" r="A5" t="s">
        <v>225</v>
      </c>
      <c s="6" r="J5" t="n">
        <v>10000</v>
      </c>
    </row>
    <row spans="1:10" r="6">
      <c s="4" r="A6" t="s">
        <v>374</v>
      </c>
    </row>
    <row spans="1:10" r="7">
      <c s="4" r="A7" t="s">
        <v>225</v>
      </c>
      <c s="7" r="H7" t="n">
        <v>269400</v>
      </c>
    </row>
    <row spans="1:10" r="8">
      <c s="4" r="A8" t="s">
        <v>375</v>
      </c>
    </row>
    <row spans="1:10" r="9">
      <c s="4" r="A9" t="s">
        <v>376</v>
      </c>
      <c s="7" r="C9" t="n">
        <v>187000</v>
      </c>
      <c s="7" r="E9" t="n">
        <v>187000</v>
      </c>
      <c s="7" r="G9" t="n">
        <v>133000</v>
      </c>
    </row>
    <row spans="1:10" r="10">
      <c s="4" r="A10" t="s">
        <v>377</v>
      </c>
    </row>
    <row spans="1:10" r="11">
      <c s="4" r="A11" t="s">
        <v>376</v>
      </c>
      <c s="7" r="C11" t="n">
        <v>10400</v>
      </c>
      <c s="7" r="E11" t="n">
        <v>10400</v>
      </c>
      <c s="7" r="G11" t="n">
        <v>4500</v>
      </c>
    </row>
    <row spans="1:10" r="12">
      <c s="4" r="A12" t="s">
        <v>378</v>
      </c>
    </row>
    <row spans="1:10" r="13">
      <c s="4" r="A13" t="s">
        <v>225</v>
      </c>
      <c s="7" r="I13" t="n">
        <v>225000</v>
      </c>
      <c s="6" r="J13" t="n">
        <v>175000</v>
      </c>
    </row>
    <row spans="1:10" r="14">
      <c s="4" r="A14" t="s">
        <v>379</v>
      </c>
    </row>
    <row spans="1:10" r="15">
      <c s="4" r="A15" t="s">
        <v>380</v>
      </c>
      <c s="4" r="C15" t="s">
        <v>381</v>
      </c>
      <c s="4" r="G15" t="s">
        <v>382</v>
      </c>
    </row>
    <row spans="1:10" r="16">
      <c s="4" r="A16" t="s">
        <v>383</v>
      </c>
      <c s="4" r="C16" t="s">
        <v>384</v>
      </c>
      <c s="4" r="E16" t="s">
        <v>384</v>
      </c>
      <c s="4" r="G16" t="s">
        <v>385</v>
      </c>
    </row>
    <row spans="1:10" r="17">
      <c s="4" r="A17" t="s">
        <v>386</v>
      </c>
    </row>
    <row spans="1:10" r="18">
      <c s="4" r="A18" t="s">
        <v>380</v>
      </c>
      <c s="4" r="C18" t="s">
        <v>387</v>
      </c>
      <c s="4" r="G18" t="s">
        <v>388</v>
      </c>
    </row>
    <row spans="1:10" r="19">
      <c s="4" r="A19" t="s">
        <v>383</v>
      </c>
      <c s="4" r="C19" t="s">
        <v>389</v>
      </c>
      <c s="4" r="E19" t="s">
        <v>389</v>
      </c>
      <c s="4" r="G19" t="s">
        <v>390</v>
      </c>
    </row>
    <row spans="1:10" r="20">
      <c s="4" r="A20" t="s">
        <v>391</v>
      </c>
    </row>
    <row spans="1:10" r="21">
      <c s="4" r="A21" t="s">
        <v>392</v>
      </c>
      <c s="4" r="C21" t="s">
        <v>393</v>
      </c>
      <c s="4" r="G21" t="s">
        <v>393</v>
      </c>
    </row>
    <row spans="1:10" r="22">
      <c s="4" r="A22" t="s">
        <v>394</v>
      </c>
    </row>
    <row spans="1:10" r="23">
      <c s="4" r="A23" t="s">
        <v>227</v>
      </c>
      <c s="6" r="H23" t="n">
        <v>90600</v>
      </c>
    </row>
    <row spans="1:10" r="24">
      <c s="4" r="A24" t="s">
        <v>395</v>
      </c>
    </row>
    <row spans="1:10" r="25">
      <c s="4" r="A25" t="s">
        <v>396</v>
      </c>
      <c s="7" r="B25" t="n">
        <v>3900</v>
      </c>
    </row>
    <row spans="1:10" r="26">
      <c s="4" r="A26" t="s">
        <v>397</v>
      </c>
    </row>
    <row spans="1:10" r="27">
      <c s="4" r="A27" t="s">
        <v>227</v>
      </c>
      <c s="7" r="C27" t="n">
        <v>64300</v>
      </c>
      <c s="7" r="E27" t="n">
        <v>64300</v>
      </c>
      <c s="7" r="G27" t="n">
        <v>67000</v>
      </c>
    </row>
    <row spans="1:10" r="28">
      <c s="4" r="A28" t="s">
        <v>398</v>
      </c>
    </row>
    <row spans="1:10" r="29">
      <c s="4" r="A29" t="s">
        <v>227</v>
      </c>
      <c s="6" r="J29" t="n">
        <v>75000</v>
      </c>
    </row>
    <row spans="1:10" r="30">
      <c s="4" r="A30" t="s">
        <v>396</v>
      </c>
      <c s="7" r="E30" t="n">
        <v>2700</v>
      </c>
    </row>
    <row spans="1:10" r="31">
      <c s="4" r="A31" t="s">
        <v>399</v>
      </c>
    </row>
    <row spans="1:10" r="32">
      <c s="4" r="A32" t="s">
        <v>400</v>
      </c>
      <c s="7" r="H32" t="n">
        <v>360000</v>
      </c>
    </row>
    <row spans="1:10" r="33">
      <c s="4" r="A33" t="s">
        <v>401</v>
      </c>
    </row>
    <row spans="1:10" r="34">
      <c s="4" r="A34" t="s">
        <v>402</v>
      </c>
      <c s="6" r="E34" t="n">
        <v>3</v>
      </c>
    </row>
    <row spans="1:10" r="35">
      <c s="4" r="A35" t="s">
        <v>403</v>
      </c>
    </row>
    <row spans="1:10" r="36">
      <c s="4" r="A36" t="s">
        <v>404</v>
      </c>
      <c s="10" r="E36" t="n">
        <v>1.5</v>
      </c>
    </row>
    <row spans="1:10" r="37">
      <c s="4" r="A37" t="s">
        <v>405</v>
      </c>
    </row>
    <row spans="1:10" r="38">
      <c s="4" r="A38" t="s">
        <v>400</v>
      </c>
      <c s="7" r="I38" t="n">
        <v>300000</v>
      </c>
      <c s="7" r="J38" t="n">
        <v>250000</v>
      </c>
    </row>
    <row spans="1:10" r="39">
      <c s="4" r="A39" t="s">
        <v>226</v>
      </c>
    </row>
    <row spans="1:10" r="40">
      <c s="4" r="A40" t="s">
        <v>227</v>
      </c>
      <c s="6" r="G40" t="n">
        <v>75000</v>
      </c>
    </row>
    <row spans="1:10" r="41">
      <c s="4" r="A41" t="s">
        <v>227</v>
      </c>
      <c s="6" r="C41" t="n">
        <v>261152</v>
      </c>
      <c s="7" r="E41" t="n">
        <v>261152</v>
      </c>
      <c s="7" r="G41" t="n">
        <v>203856</v>
      </c>
    </row>
    <row spans="1:10" r="42">
      <c s="4" r="A42" t="s">
        <v>406</v>
      </c>
      <c s="7" r="C42" t="n">
        <v>1600</v>
      </c>
      <c s="7" r="D42" t="n">
        <v>900</v>
      </c>
      <c s="7" r="E42" t="n">
        <v>2900</v>
      </c>
      <c s="7" r="F42" t="n">
        <v>17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07</v>
      </c>
      <c s="2" r="B1" t="s">
        <v>2</v>
      </c>
      <c s="2" r="C1" t="s">
        <v>30</v>
      </c>
    </row>
    <row spans="1:3" r="2">
      <c s="4" r="A2" t="s">
        <v>224</v>
      </c>
    </row>
    <row spans="1:3" r="3">
      <c s="3" r="A3" t="s">
        <v>408</v>
      </c>
    </row>
    <row spans="1:3" r="4">
      <c s="4" r="A4" t="s">
        <v>233</v>
      </c>
      <c s="7" r="B4" t="n">
        <v>197428</v>
      </c>
      <c s="7" r="C4" t="n">
        <v>137520</v>
      </c>
    </row>
    <row spans="1:3" r="5">
      <c s="4" r="A5" t="s">
        <v>226</v>
      </c>
    </row>
    <row spans="1:3" r="6">
      <c s="3" r="A6" t="s">
        <v>408</v>
      </c>
    </row>
    <row spans="1:3" r="7">
      <c s="4" r="A7" t="s">
        <v>233</v>
      </c>
      <c s="6" r="B7" t="n">
        <v>64286</v>
      </c>
      <c s="6" r="C7" t="n">
        <v>66964</v>
      </c>
    </row>
    <row spans="1:3" r="8">
      <c s="4" r="A8" t="s">
        <v>232</v>
      </c>
    </row>
    <row spans="1:3" r="9">
      <c s="3" r="A9" t="s">
        <v>408</v>
      </c>
    </row>
    <row spans="1:3" r="10">
      <c s="4" r="A10" t="s">
        <v>233</v>
      </c>
      <c s="6" r="B10" t="n">
        <v>261714</v>
      </c>
      <c s="6" r="C10" t="n">
        <v>204484</v>
      </c>
    </row>
    <row spans="1:3" r="11">
      <c s="4" r="A11" t="s">
        <v>235</v>
      </c>
      <c s="6" r="B11" t="n">
        <v>-10714</v>
      </c>
      <c s="6" r="C11" t="n">
        <v>-10714</v>
      </c>
    </row>
    <row spans="1:3" r="12">
      <c s="4" r="A12" t="s">
        <v>234</v>
      </c>
      <c s="6" r="B12" t="n">
        <v>-562</v>
      </c>
      <c s="6" r="C12" t="n">
        <v>-628</v>
      </c>
    </row>
    <row spans="1:3" r="13">
      <c s="4" r="A13" t="s">
        <v>236</v>
      </c>
      <c s="7" r="B13" t="n">
        <v>250438</v>
      </c>
      <c s="7" r="C13" t="n">
        <v>1931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15"/>
  </cols>
  <sheetData>
    <row spans="1:2" r="1">
      <c s="1" r="A1" t="s">
        <v>409</v>
      </c>
      <c s="2" r="B1" t="s">
        <v>1</v>
      </c>
    </row>
    <row spans="1:2" r="2">
      <c s="2" r="B2" t="s">
        <v>2</v>
      </c>
    </row>
    <row spans="1:2" r="3">
      <c s="4" r="A3" t="s">
        <v>410</v>
      </c>
    </row>
    <row spans="1:2" r="4">
      <c s="4" r="A4" t="s">
        <v>402</v>
      </c>
      <c s="6" r="B4" t="n">
        <v>3</v>
      </c>
    </row>
    <row spans="1:2" r="5">
      <c s="4" r="A5" t="s">
        <v>404</v>
      </c>
      <c s="10" r="B5" t="n">
        <v>1.5</v>
      </c>
    </row>
    <row spans="1:2" r="6">
      <c s="4" r="A6" t="s">
        <v>411</v>
      </c>
    </row>
    <row spans="1:2" r="7">
      <c s="4" r="A7" t="s">
        <v>402</v>
      </c>
      <c s="11" r="B7" t="n">
        <v>1.92</v>
      </c>
    </row>
    <row spans="1:2" r="8">
      <c s="4" r="A8" t="s">
        <v>404</v>
      </c>
      <c s="11" r="B8" t="n">
        <v>2.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12</v>
      </c>
      <c s="2" r="B1" t="s">
        <v>60</v>
      </c>
      <c s="2" r="D1" t="s">
        <v>1</v>
      </c>
    </row>
    <row spans="1:6" r="2">
      <c s="2" r="B2" t="s">
        <v>2</v>
      </c>
      <c s="2" r="C2" t="s">
        <v>61</v>
      </c>
      <c s="2" r="D2" t="s">
        <v>2</v>
      </c>
      <c s="2" r="E2" t="s">
        <v>61</v>
      </c>
      <c s="2" r="F2" t="s">
        <v>30</v>
      </c>
    </row>
    <row spans="1:6" r="3">
      <c s="4" r="A3" t="s">
        <v>413</v>
      </c>
    </row>
    <row spans="1:6" r="4">
      <c s="4" r="A4" t="s">
        <v>414</v>
      </c>
      <c s="9" r="B4" t="n">
        <v>0.5</v>
      </c>
      <c s="9" r="D4" t="n">
        <v>0.5</v>
      </c>
      <c s="9" r="F4" t="n">
        <v>0.7</v>
      </c>
    </row>
    <row spans="1:6" r="5">
      <c s="4" r="A5" t="s">
        <v>415</v>
      </c>
      <c s="4" r="B5" t="s">
        <v>416</v>
      </c>
      <c s="4" r="C5" t="s">
        <v>417</v>
      </c>
      <c s="4" r="D5" t="s">
        <v>418</v>
      </c>
      <c s="4" r="E5" t="s">
        <v>417</v>
      </c>
    </row>
    <row spans="1:6" r="6">
      <c s="4" r="A6" t="s">
        <v>419</v>
      </c>
      <c s="9" r="D6" t="n">
        <v>1.2</v>
      </c>
      <c s="9" r="E6" t="n">
        <v>1.2</v>
      </c>
    </row>
    <row spans="1:6" r="7">
      <c s="4" r="A7" t="s">
        <v>420</v>
      </c>
      <c s="9" r="B7" t="n">
        <v>16.4</v>
      </c>
      <c s="9" r="C7" t="n">
        <v>10.3</v>
      </c>
      <c s="9" r="D7" t="n">
        <v>16.5</v>
      </c>
      <c s="7" r="E7" t="n">
        <v>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1</v>
      </c>
      <c s="2" r="B1" t="s">
        <v>1</v>
      </c>
    </row>
    <row spans="1:3" r="2">
      <c s="2" r="B2" t="s">
        <v>2</v>
      </c>
      <c s="2" r="C2" t="s">
        <v>61</v>
      </c>
    </row>
    <row spans="1:3" r="3">
      <c s="4" r="A3" t="s">
        <v>298</v>
      </c>
    </row>
    <row spans="1:3" r="4">
      <c s="4" r="A4" t="s">
        <v>422</v>
      </c>
      <c s="4" r="B4" t="s">
        <v>423</v>
      </c>
      <c s="4" r="C4" t="s">
        <v>424</v>
      </c>
    </row>
    <row spans="1:3" r="5">
      <c s="4" r="A5" t="s">
        <v>301</v>
      </c>
    </row>
    <row spans="1:3" r="6">
      <c s="4" r="A6" t="s">
        <v>422</v>
      </c>
      <c s="4" r="B6" t="s">
        <v>425</v>
      </c>
      <c s="4" r="C6" t="s">
        <v>4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7</v>
      </c>
      <c s="2" r="B1" t="s">
        <v>60</v>
      </c>
      <c s="2" r="D1" t="s">
        <v>1</v>
      </c>
    </row>
    <row spans="1:5" r="2">
      <c s="2" r="B2" t="s">
        <v>2</v>
      </c>
      <c s="2" r="C2" t="s">
        <v>61</v>
      </c>
      <c s="2" r="D2" t="s">
        <v>2</v>
      </c>
      <c s="2" r="E2" t="s">
        <v>61</v>
      </c>
    </row>
    <row spans="1:5" r="3">
      <c s="4" r="A3" t="s">
        <v>428</v>
      </c>
    </row>
    <row spans="1:5" r="4">
      <c s="4" r="A4" t="s">
        <v>429</v>
      </c>
      <c s="7" r="B4" t="n">
        <v>255065</v>
      </c>
      <c s="7" r="C4" t="n">
        <v>179613</v>
      </c>
      <c s="7" r="D4" t="n">
        <v>482014</v>
      </c>
      <c s="7" r="E4" t="n">
        <v>349960</v>
      </c>
    </row>
    <row spans="1:5" r="5">
      <c s="4" r="A5" t="s">
        <v>430</v>
      </c>
    </row>
    <row spans="1:5" r="6">
      <c s="4" r="A6" t="s">
        <v>429</v>
      </c>
      <c s="6" r="B6" t="n">
        <v>6414</v>
      </c>
      <c s="6" r="C6" t="n">
        <v>4875</v>
      </c>
      <c s="6" r="D6" t="n">
        <v>11469</v>
      </c>
      <c s="6" r="E6" t="n">
        <v>9378</v>
      </c>
    </row>
    <row spans="1:5" r="7">
      <c s="4" r="A7" t="s">
        <v>431</v>
      </c>
    </row>
    <row spans="1:5" r="8">
      <c s="4" r="A8" t="s">
        <v>432</v>
      </c>
      <c s="6" r="B8" t="n">
        <v>261479</v>
      </c>
      <c s="6" r="C8" t="n">
        <v>184488</v>
      </c>
      <c s="6" r="D8" t="n">
        <v>493483</v>
      </c>
      <c s="6" r="E8" t="n">
        <v>359338</v>
      </c>
    </row>
    <row spans="1:5" r="9">
      <c s="4" r="A9" t="s">
        <v>319</v>
      </c>
      <c s="6" r="B9" t="n">
        <v>31254</v>
      </c>
      <c s="6" r="C9" t="n">
        <v>21211</v>
      </c>
      <c s="6" r="D9" t="n">
        <v>57412</v>
      </c>
      <c s="6" r="E9" t="n">
        <v>39532</v>
      </c>
    </row>
    <row spans="1:5" r="10">
      <c s="4" r="A10" t="s">
        <v>433</v>
      </c>
    </row>
    <row spans="1:5" r="11">
      <c s="4" r="A11" t="s">
        <v>429</v>
      </c>
      <c s="6" r="B11" t="n">
        <v>60098</v>
      </c>
      <c s="6" r="C11" t="n">
        <v>53868</v>
      </c>
      <c s="6" r="D11" t="n">
        <v>111786</v>
      </c>
      <c s="6" r="E11" t="n">
        <v>106909</v>
      </c>
    </row>
    <row spans="1:5" r="12">
      <c s="4" r="A12" t="s">
        <v>434</v>
      </c>
    </row>
    <row spans="1:5" r="13">
      <c s="4" r="A13" t="s">
        <v>429</v>
      </c>
      <c s="6" r="B13" t="n">
        <v>841</v>
      </c>
      <c s="6" r="C13" t="n">
        <v>635</v>
      </c>
      <c s="6" r="D13" t="n">
        <v>1528</v>
      </c>
      <c s="6" r="E13" t="n">
        <v>1436</v>
      </c>
    </row>
    <row spans="1:5" r="14">
      <c s="4" r="A14" t="s">
        <v>435</v>
      </c>
    </row>
    <row spans="1:5" r="15">
      <c s="4" r="A15" t="s">
        <v>432</v>
      </c>
      <c s="6" r="B15" t="n">
        <v>60939</v>
      </c>
      <c s="6" r="C15" t="n">
        <v>54503</v>
      </c>
      <c s="6" r="D15" t="n">
        <v>113314</v>
      </c>
      <c s="6" r="E15" t="n">
        <v>108345</v>
      </c>
    </row>
    <row spans="1:5" r="16">
      <c s="4" r="A16" t="s">
        <v>319</v>
      </c>
      <c s="6" r="B16" t="n">
        <v>3912</v>
      </c>
      <c s="6" r="C16" t="n">
        <v>3562</v>
      </c>
      <c s="6" r="D16" t="n">
        <v>7514</v>
      </c>
      <c s="6" r="E16" t="n">
        <v>6855</v>
      </c>
    </row>
    <row spans="1:5" r="17">
      <c s="4" r="A17" t="s">
        <v>436</v>
      </c>
    </row>
    <row spans="1:5" r="18">
      <c s="4" r="A18" t="s">
        <v>429</v>
      </c>
      <c s="6" r="B18" t="n">
        <v>315163</v>
      </c>
      <c s="6" r="C18" t="n">
        <v>233481</v>
      </c>
      <c s="6" r="D18" t="n">
        <v>593800</v>
      </c>
      <c s="6" r="E18" t="n">
        <v>456869</v>
      </c>
    </row>
    <row spans="1:5" r="19">
      <c s="4" r="A19" t="s">
        <v>437</v>
      </c>
    </row>
    <row spans="1:5" r="20">
      <c s="4" r="A20" t="s">
        <v>429</v>
      </c>
      <c s="6" r="B20" t="n">
        <v>7255</v>
      </c>
      <c s="6" r="C20" t="n">
        <v>5510</v>
      </c>
      <c s="6" r="D20" t="n">
        <v>12997</v>
      </c>
      <c s="6" r="E20" t="n">
        <v>10814</v>
      </c>
    </row>
    <row spans="1:5" r="21">
      <c s="4" r="A21" t="s">
        <v>438</v>
      </c>
    </row>
    <row spans="1:5" r="22">
      <c s="4" r="A22" t="s">
        <v>432</v>
      </c>
      <c s="6" r="B22" t="n">
        <v>322418</v>
      </c>
      <c s="6" r="C22" t="n">
        <v>238991</v>
      </c>
      <c s="6" r="D22" t="n">
        <v>606797</v>
      </c>
      <c s="6" r="E22" t="n">
        <v>467683</v>
      </c>
    </row>
    <row spans="1:5" r="23">
      <c s="4" r="A23" t="s">
        <v>319</v>
      </c>
      <c s="6" r="B23" t="n">
        <v>35166</v>
      </c>
      <c s="6" r="C23" t="n">
        <v>24773</v>
      </c>
      <c s="6" r="D23" t="n">
        <v>64926</v>
      </c>
      <c s="6" r="E23" t="n">
        <v>46387</v>
      </c>
    </row>
    <row spans="1:5" r="24">
      <c s="4" r="A24" t="s">
        <v>319</v>
      </c>
      <c s="7" r="B24" t="n">
        <v>28007</v>
      </c>
      <c s="7" r="C24" t="n">
        <v>20371</v>
      </c>
      <c s="7" r="D24" t="n">
        <v>48621</v>
      </c>
      <c s="7" r="E24" t="n">
        <v>359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9</v>
      </c>
      <c s="2" r="B1" t="s">
        <v>60</v>
      </c>
      <c s="2" r="D1" t="s">
        <v>1</v>
      </c>
    </row>
    <row spans="1:5" r="2">
      <c s="2" r="B2" t="s">
        <v>2</v>
      </c>
      <c s="2" r="C2" t="s">
        <v>61</v>
      </c>
      <c s="2" r="D2" t="s">
        <v>2</v>
      </c>
      <c s="2" r="E2" t="s">
        <v>61</v>
      </c>
    </row>
    <row spans="1:5" r="3">
      <c s="4" r="A3" t="s">
        <v>438</v>
      </c>
    </row>
    <row spans="1:5" r="4">
      <c s="4" r="A4" t="s">
        <v>319</v>
      </c>
      <c s="7" r="B4" t="n">
        <v>35166</v>
      </c>
      <c s="7" r="C4" t="n">
        <v>24773</v>
      </c>
      <c s="7" r="D4" t="n">
        <v>64926</v>
      </c>
      <c s="7" r="E4" t="n">
        <v>46387</v>
      </c>
    </row>
    <row spans="1:5" r="5">
      <c s="4" r="A5" t="s">
        <v>440</v>
      </c>
    </row>
    <row spans="1:5" r="6">
      <c s="4" r="A6" t="s">
        <v>441</v>
      </c>
      <c s="6" r="B6" t="n">
        <v>-3934</v>
      </c>
      <c s="6" r="C6" t="n">
        <v>-2420</v>
      </c>
      <c s="6" r="D6" t="n">
        <v>-10312</v>
      </c>
      <c s="6" r="E6" t="n">
        <v>-6812</v>
      </c>
    </row>
    <row spans="1:5" r="7">
      <c s="4" r="A7" t="s">
        <v>442</v>
      </c>
    </row>
    <row spans="1:5" r="8">
      <c s="4" r="A8" t="s">
        <v>309</v>
      </c>
      <c s="6" r="B8" t="n">
        <v>-3225</v>
      </c>
      <c s="6" r="C8" t="n">
        <v>-1982</v>
      </c>
      <c s="6" r="D8" t="n">
        <v>-5993</v>
      </c>
      <c s="6" r="E8" t="n">
        <v>-3641</v>
      </c>
    </row>
    <row spans="1:5" r="9">
      <c s="4" r="A9" t="s">
        <v>319</v>
      </c>
      <c s="6" r="B9" t="n">
        <v>28007</v>
      </c>
      <c s="6" r="C9" t="n">
        <v>20371</v>
      </c>
      <c s="6" r="D9" t="n">
        <v>48621</v>
      </c>
      <c s="6" r="E9" t="n">
        <v>35934</v>
      </c>
    </row>
    <row spans="1:5" r="10">
      <c s="4" r="A10" t="s">
        <v>441</v>
      </c>
      <c s="6" r="B10" t="n">
        <v>-27277</v>
      </c>
      <c s="6" r="C10" t="n">
        <v>-20022</v>
      </c>
      <c s="6" r="D10" t="n">
        <v>-52015</v>
      </c>
      <c s="6" r="E10" t="n">
        <v>-39853</v>
      </c>
    </row>
    <row spans="1:5" r="11">
      <c s="4" r="A11" t="s">
        <v>309</v>
      </c>
      <c s="7" r="B11" t="n">
        <v>-3225</v>
      </c>
      <c s="7" r="C11" t="n">
        <v>-1982</v>
      </c>
      <c s="7" r="D11" t="n">
        <v>-5993</v>
      </c>
      <c s="7" r="E11" t="n">
        <v>-364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443</v>
      </c>
      <c s="2" r="B1" t="s">
        <v>444</v>
      </c>
      <c s="2" r="C1" t="s">
        <v>60</v>
      </c>
      <c s="2" r="D1" t="s">
        <v>1</v>
      </c>
    </row>
    <row spans="1:5" r="2">
      <c s="2" r="B2" t="s">
        <v>445</v>
      </c>
      <c s="2" r="C2" t="s">
        <v>2</v>
      </c>
      <c s="2" r="D2" t="s">
        <v>2</v>
      </c>
      <c s="2" r="E2" t="s">
        <v>61</v>
      </c>
    </row>
    <row spans="1:5" r="3">
      <c s="4" r="A3" t="s">
        <v>446</v>
      </c>
    </row>
    <row spans="1:5" r="4">
      <c s="4" r="A4" t="s">
        <v>447</v>
      </c>
      <c s="7" r="B4" t="n">
        <v>50</v>
      </c>
    </row>
    <row spans="1:5" r="5">
      <c s="4" r="A5" t="s">
        <v>448</v>
      </c>
    </row>
    <row spans="1:5" r="6">
      <c s="4" r="A6" t="s">
        <v>449</v>
      </c>
      <c s="4" r="B6" t="s">
        <v>257</v>
      </c>
    </row>
    <row spans="1:5" r="7">
      <c s="4" r="A7" t="s">
        <v>450</v>
      </c>
      <c s="6" r="C7" t="n">
        <v>40102</v>
      </c>
      <c s="6" r="D7" t="n">
        <v>40102</v>
      </c>
    </row>
    <row spans="1:5" r="8">
      <c s="4" r="A8" t="s">
        <v>451</v>
      </c>
      <c s="8" r="C8" t="n">
        <v>44.93</v>
      </c>
      <c s="8" r="D8" t="n">
        <v>44.93</v>
      </c>
    </row>
    <row spans="1:5" r="9">
      <c s="4" r="A9" t="s">
        <v>452</v>
      </c>
      <c s="9" r="C9" t="n">
        <v>1.8</v>
      </c>
      <c s="9" r="D9" t="n">
        <v>1.8</v>
      </c>
    </row>
    <row spans="1:5" r="10">
      <c s="4" r="A10" t="s">
        <v>453</v>
      </c>
    </row>
    <row spans="1:5" r="11">
      <c s="4" r="A11" t="s">
        <v>450</v>
      </c>
      <c s="6" r="D11" t="n">
        <v>110738</v>
      </c>
      <c s="6" r="E11" t="n">
        <v>195750</v>
      </c>
    </row>
    <row spans="1:5" r="12">
      <c s="4" r="A12" t="s">
        <v>451</v>
      </c>
      <c s="8" r="D12" t="n">
        <v>42.14</v>
      </c>
      <c s="8" r="E12" t="n">
        <v>28.86</v>
      </c>
    </row>
    <row spans="1:5" r="13">
      <c s="4" r="A13" t="s">
        <v>452</v>
      </c>
      <c s="9" r="D13" t="n">
        <v>4.7</v>
      </c>
      <c s="9" r="E13" t="n">
        <v>5.7</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spans="1:6" r="1">
      <c s="1" r="A1" t="s">
        <v>454</v>
      </c>
      <c s="2" r="B1" t="s">
        <v>1</v>
      </c>
      <c s="2" r="C1" t="s">
        <v>252</v>
      </c>
      <c s="2" r="F1" t="s">
        <v>455</v>
      </c>
    </row>
    <row spans="1:6" r="2">
      <c s="2" r="B2" t="s">
        <v>2</v>
      </c>
      <c s="2" r="C2" t="s">
        <v>30</v>
      </c>
      <c s="2" r="D2" t="s">
        <v>456</v>
      </c>
      <c s="2" r="E2" t="s">
        <v>457</v>
      </c>
      <c s="2" r="F2" t="s">
        <v>2</v>
      </c>
    </row>
    <row spans="1:6" r="3">
      <c s="4" r="A3" t="s">
        <v>450</v>
      </c>
      <c s="6" r="B3" t="n">
        <v>70636</v>
      </c>
      <c s="6" r="C3" t="n">
        <v>618557</v>
      </c>
      <c s="6" r="D3" t="n">
        <v>517125</v>
      </c>
      <c s="6" r="E3" t="n">
        <v>610995</v>
      </c>
      <c s="6" r="F3" t="n">
        <v>1817313</v>
      </c>
    </row>
    <row spans="1:6" r="4">
      <c s="4" r="A4" t="s">
        <v>452</v>
      </c>
      <c s="7" r="B4" t="n">
        <v>2865</v>
      </c>
      <c s="7" r="C4" t="n">
        <v>22637</v>
      </c>
      <c s="7" r="D4" t="n">
        <v>13928</v>
      </c>
      <c s="7" r="E4" t="n">
        <v>6078</v>
      </c>
      <c s="7" r="F4" t="n">
        <v>45508</v>
      </c>
    </row>
    <row spans="1:6" r="5">
      <c s="4" r="A5" t="s">
        <v>451</v>
      </c>
      <c s="8" r="B5" t="n">
        <v>40.56</v>
      </c>
      <c s="8" r="C5" t="n">
        <v>36.6</v>
      </c>
      <c s="8" r="D5" t="n">
        <v>26.93</v>
      </c>
      <c s="8" r="E5" t="n">
        <v>9.949999999999999</v>
      </c>
      <c s="8" r="F5" t="n">
        <v>25.04</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spans="1:2" r="1">
      <c s="1" r="A1" t="s">
        <v>458</v>
      </c>
      <c s="2" r="B1" t="s">
        <v>1</v>
      </c>
    </row>
    <row spans="1:2" r="2">
      <c s="2" r="B2" t="s">
        <v>280</v>
      </c>
    </row>
    <row spans="1:2" r="3">
      <c s="4" r="A3" t="s">
        <v>459</v>
      </c>
    </row>
    <row spans="1:2" r="4">
      <c s="4" r="A4" t="s">
        <v>460</v>
      </c>
      <c s="6" r="B4" t="n">
        <v>2</v>
      </c>
    </row>
    <row spans="1:2" r="5">
      <c s="4" r="A5" t="s">
        <v>461</v>
      </c>
    </row>
    <row spans="1:2" r="6">
      <c s="4" r="A6" t="s">
        <v>462</v>
      </c>
      <c s="9" r="B6" t="n">
        <v>0.3</v>
      </c>
    </row>
    <row spans="1:2" r="7">
      <c s="4" r="A7" t="s">
        <v>463</v>
      </c>
    </row>
    <row spans="1:2" r="8">
      <c s="4" r="A8" t="s">
        <v>464</v>
      </c>
      <c s="9" r="B8" t="n">
        <v>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9</v>
      </c>
      <c s="2" r="B1" t="s">
        <v>1</v>
      </c>
    </row>
    <row spans="1:2" r="2">
      <c s="2" r="B2" t="s">
        <v>2</v>
      </c>
    </row>
    <row spans="1:2" r="3">
      <c s="3" r="A3" t="s">
        <v>116</v>
      </c>
    </row>
    <row spans="1:2" r="4">
      <c s="4" r="A4" t="s">
        <v>120</v>
      </c>
      <c s="4" r="B4" t="s">
        <v>12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5</v>
      </c>
      <c s="2" r="B1" t="s">
        <v>466</v>
      </c>
      <c s="2" r="C1" t="s">
        <v>467</v>
      </c>
    </row>
    <row spans="1:3" r="2">
      <c s="4" r="A2" t="s">
        <v>468</v>
      </c>
    </row>
    <row spans="1:3" r="3">
      <c s="4" r="A3" t="s">
        <v>320</v>
      </c>
      <c s="7" r="B3" t="n">
        <v>35</v>
      </c>
    </row>
    <row spans="1:3" r="4">
      <c s="4" r="A4" t="s">
        <v>469</v>
      </c>
    </row>
    <row spans="1:3" r="5">
      <c s="4" r="A5" t="s">
        <v>320</v>
      </c>
      <c s="7" r="C5" t="n">
        <v>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22</v>
      </c>
      <c s="2" r="B1" t="s">
        <v>1</v>
      </c>
    </row>
    <row spans="1:2" r="2">
      <c s="2" r="B2" t="s">
        <v>2</v>
      </c>
    </row>
    <row spans="1:2" r="3">
      <c s="3" r="A3" t="s">
        <v>116</v>
      </c>
    </row>
    <row spans="1:2" r="4">
      <c s="4" r="A4" t="s">
        <v>123</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5</v>
      </c>
      <c s="2" r="B1" t="s">
        <v>1</v>
      </c>
    </row>
    <row spans="1:2" r="2">
      <c s="2" r="B2" t="s">
        <v>2</v>
      </c>
    </row>
    <row spans="1:2" r="3">
      <c s="3" r="A3" t="s">
        <v>116</v>
      </c>
    </row>
    <row spans="1:2" r="4">
      <c s="4" r="A4" t="s">
        <v>126</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28</v>
      </c>
      <c s="2" r="B1" t="s">
        <v>1</v>
      </c>
    </row>
    <row spans="1:2" r="2">
      <c s="2" r="B2" t="s">
        <v>2</v>
      </c>
    </row>
    <row spans="1:2" r="3">
      <c s="3" r="A3" t="s">
        <v>116</v>
      </c>
    </row>
    <row spans="1:2" r="4">
      <c s="4" r="A4" t="s">
        <v>129</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Statemen</vt:lpstr>
      <vt:lpstr>Condensed Consolidated Stateme3</vt:lpstr>
      <vt:lpstr>Condensed Consolidated Stateme4</vt:lpstr>
      <vt:lpstr>Note 1 - Basis of Presentation</vt:lpstr>
      <vt:lpstr>Note 2 - Recently Issued Accoun</vt:lpstr>
      <vt:lpstr>Note 3 - Deferred Financing _ D</vt:lpstr>
      <vt:lpstr>Note 4 - Inventories</vt:lpstr>
      <vt:lpstr>Note 5 - Goodwill and Intangibl</vt:lpstr>
      <vt:lpstr>Note 6 - Acquisitions</vt:lpstr>
      <vt:lpstr>Note 7 - Stock-based Compensati</vt:lpstr>
      <vt:lpstr>Note 8 - Net Income Per Common </vt:lpstr>
      <vt:lpstr>Note 9 - Debt</vt:lpstr>
      <vt:lpstr>Note 10 - Fair Value Measuremen</vt:lpstr>
      <vt:lpstr>Note 11 - Income Taxes</vt:lpstr>
      <vt:lpstr>Note 12 - Segment Information</vt:lpstr>
      <vt:lpstr>Note 13 - Stock Repurchase Prog</vt:lpstr>
      <vt:lpstr>Note 14 - Related Party Transac</vt:lpstr>
      <vt:lpstr>Note 15 - Subsequent Events</vt:lpstr>
      <vt:lpstr>Significant Accounting Policies</vt:lpstr>
      <vt:lpstr>Note 3 - Deferred Financing _21</vt:lpstr>
      <vt:lpstr>Note 4 - Inventories (Tables)</vt:lpstr>
      <vt:lpstr>Note 5 - Goodwill and Intangi23</vt:lpstr>
      <vt:lpstr>Note 6 - Acquisitions (Tables)</vt:lpstr>
      <vt:lpstr>Note 8 - Net Income Per Commo25</vt:lpstr>
      <vt:lpstr>Note 9 - Debt (Tables)</vt:lpstr>
      <vt:lpstr>Note 12 - Segment Information (</vt:lpstr>
      <vt:lpstr>Note 13 - Stock Repurchase Pr28</vt:lpstr>
      <vt:lpstr>Note 2 - Recently Issued Acco29</vt:lpstr>
      <vt:lpstr>Note 3 - Deferred Financing _30</vt:lpstr>
      <vt:lpstr>Note 3 - Effect of Accounting S</vt:lpstr>
      <vt:lpstr>Note 3 - Deferred Financing Cos</vt:lpstr>
      <vt:lpstr>Note 4 - Inventories (Details)</vt:lpstr>
      <vt:lpstr>Note 5 - Goodwill and Intangi34</vt:lpstr>
      <vt:lpstr>Note 5 - Intangible Assets (Det</vt:lpstr>
      <vt:lpstr>Note 5 - Carrying Amount of Goo</vt:lpstr>
      <vt:lpstr>Note 5 - Other Intangible Asset</vt:lpstr>
      <vt:lpstr>Note 5 - Other Intangible Ass38</vt:lpstr>
      <vt:lpstr>Note 6 - Acquisitions (Details </vt:lpstr>
      <vt:lpstr>Note 6 - Acquisitions - MSM - F</vt:lpstr>
      <vt:lpstr>Note 6 - Acquisitions - Cana - </vt:lpstr>
      <vt:lpstr>Note 6 - Acquisitions - Parklan</vt:lpstr>
      <vt:lpstr>Note 6 - Acquisitions - Progres</vt:lpstr>
      <vt:lpstr>Note 6 - Acquisitions - Better </vt:lpstr>
      <vt:lpstr>Note 6 - Acquisitions - SCI - F</vt:lpstr>
      <vt:lpstr>Note 6 - Acquisitions - North A</vt:lpstr>
      <vt:lpstr>Note 6 - Acquisitions - Pro For</vt:lpstr>
      <vt:lpstr>Note 7 - Stock-based Compensa48</vt:lpstr>
      <vt:lpstr>Note 8 - Earnings Per Common Sh</vt:lpstr>
      <vt:lpstr>Note 9 - Debt (Details Textual)</vt:lpstr>
      <vt:lpstr>Note 9 - Summary of Total Debt </vt:lpstr>
      <vt:lpstr>Note 9 - Required Financial Cov</vt:lpstr>
      <vt:lpstr>Note 11 - Income Taxes (Details</vt:lpstr>
      <vt:lpstr>Note 12 - Segment Information54</vt:lpstr>
      <vt:lpstr>Note 12 - Sales and Operating I</vt:lpstr>
      <vt:lpstr>Note 12 - Reconciliation of Seg</vt:lpstr>
      <vt:lpstr>Note 13 - Stock Repurchase Pr57</vt:lpstr>
      <vt:lpstr>Note 13 - Repurchases of Shares</vt:lpstr>
      <vt:lpstr>Note 14 - Related Party Trans59</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37:42Z</dcterms:created>
  <dcterms:modified xmlns:dcterms="http://purl.org/dc/terms/" xmlns:xsi="http://www.w3.org/2001/XMLSchema-instance" xsi:type="dcterms:W3CDTF">2016-08-04T16:37:42Z</dcterms:modified>
  <dc:title xmlns:dc="http://purl.org/dc/elements/1.1/">Untitled</dc:title>
  <dc:description xmlns:dc="http://purl.org/dc/elements/1.1/"/>
  <dc:subject xmlns:dc="http://purl.org/dc/elements/1.1/"/>
  <cp:keywords/>
  <cp:category/>
</cp:coreProperties>
</file>